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the Business" sheetId="9" r:id="rId9"/>
    <s:sheet name="Summary Of Significant Accounti" sheetId="10" r:id="rId10"/>
    <s:sheet name="Fair Value Measurements" sheetId="11" r:id="rId11"/>
    <s:sheet name="Inventories" sheetId="12" r:id="rId12"/>
    <s:sheet name="Debt" sheetId="13" r:id="rId13"/>
    <s:sheet name="Derivative Instruments and Hedg" sheetId="14" r:id="rId14"/>
    <s:sheet name="Share Repurchases" sheetId="15" r:id="rId15"/>
    <s:sheet name="Segment Information" sheetId="16" r:id="rId16"/>
    <s:sheet name="Leases" sheetId="17" r:id="rId17"/>
    <s:sheet name="Share-Based Compensation" sheetId="18" r:id="rId18"/>
    <s:sheet name="Shareholder Rights Plan" sheetId="19" r:id="rId19"/>
    <s:sheet name="Employee Savings Plans" sheetId="20" r:id="rId20"/>
    <s:sheet name="Income Taxes" sheetId="21" r:id="rId21"/>
    <s:sheet name="Net Income Per Share and Weight" sheetId="22" r:id="rId22"/>
    <s:sheet name="Commitments and Contingencies" sheetId="23" r:id="rId23"/>
    <s:sheet name="Quarterly Financial Data (Unaud" sheetId="24" r:id="rId24"/>
    <s:sheet name="Summary Of Significant Accoun25" sheetId="25" r:id="rId25"/>
    <s:sheet name="Fair Value Measurements (Polici" sheetId="26" r:id="rId26"/>
    <s:sheet name="Summary Of Significant Accoun27" sheetId="27" r:id="rId27"/>
    <s:sheet name="Fair Value Measurements (Tables" sheetId="28" r:id="rId28"/>
    <s:sheet name="Inventories (Tables)" sheetId="29" r:id="rId29"/>
    <s:sheet name="Debt (Tables)" sheetId="30" r:id="rId30"/>
    <s:sheet name="Derivative Instruments and He31" sheetId="31" r:id="rId31"/>
    <s:sheet name="Share Repurchases (Tables)" sheetId="32" r:id="rId32"/>
    <s:sheet name="Segment Information (Tables)" sheetId="33" r:id="rId33"/>
    <s:sheet name="Leases (Tables)" sheetId="34" r:id="rId34"/>
    <s:sheet name="Share-Based Compensation (Table" sheetId="35" r:id="rId35"/>
    <s:sheet name="Employee Savings Plans (Tables)" sheetId="36" r:id="rId36"/>
    <s:sheet name="Income Taxes (Tables)" sheetId="37" r:id="rId37"/>
    <s:sheet name="Net Income Per Share and Weig38" sheetId="38" r:id="rId38"/>
    <s:sheet name="Quarterly Financial Data (Una39" sheetId="39" r:id="rId39"/>
    <s:sheet name="Summary Of Significant Accoun40" sheetId="40" r:id="rId40"/>
    <s:sheet name="Fair Value Measurements (Detail" sheetId="41" r:id="rId41"/>
    <s:sheet name="Inventories (Details)" sheetId="42" r:id="rId42"/>
    <s:sheet name="Debt (Details)" sheetId="43" r:id="rId43"/>
    <s:sheet name="Derivative Instruments and He44" sheetId="44" r:id="rId44"/>
    <s:sheet name="Derivative Instruments and He45" sheetId="45" r:id="rId45"/>
    <s:sheet name="Derivative Instruments and He46" sheetId="46" r:id="rId46"/>
    <s:sheet name="Derivative Instruments and He47" sheetId="47" r:id="rId47"/>
    <s:sheet name="Derivative Instruments and He48" sheetId="48" r:id="rId48"/>
    <s:sheet name="Share Repurchases (Details)" sheetId="49" r:id="rId49"/>
    <s:sheet name="Segment Information (Details)" sheetId="50" r:id="rId50"/>
    <s:sheet name="Leases (Details)" sheetId="51" r:id="rId51"/>
    <s:sheet name="Share-Based Compensation (Detai" sheetId="52" r:id="rId52"/>
    <s:sheet name="Share-Based Compensation, Nonve" sheetId="53" r:id="rId53"/>
    <s:sheet name="Share-Based Compensation, Perfo" sheetId="54" r:id="rId54"/>
    <s:sheet name="Share-Based Compensation, Stock" sheetId="55" r:id="rId55"/>
    <s:sheet name="Share-Based Compensation, Compe" sheetId="56" r:id="rId56"/>
    <s:sheet name="Shareholder Rights Plan (Detail" sheetId="57" r:id="rId57"/>
    <s:sheet name="Employee Savings Plans (Details" sheetId="58" r:id="rId58"/>
    <s:sheet name="Income Taxes (Details)" sheetId="59" r:id="rId59"/>
    <s:sheet name="Net Income Per Share and Weig60" sheetId="60" r:id="rId60"/>
    <s:sheet name="Commitments and Contingencies (" sheetId="61" r:id="rId61"/>
    <s:sheet name="Quarterly Financial Data (Una62" sheetId="62" r:id="rId62"/>
  </s:sheets>
  <s:definedNames/>
  <s:calcPr calcId="124519" calcMode="auto" fullCalcOnLoad="1"/>
</s:workbook>
</file>

<file path=xl/sharedStrings.xml><?xml version="1.0" encoding="utf-8"?>
<sst xmlns="http://schemas.openxmlformats.org/spreadsheetml/2006/main" uniqueCount="774">
  <si>
    <t>Document and Entity Information - USD ($)</t>
  </si>
  <si>
    <t>12 Months Ended</t>
  </si>
  <si>
    <t>Jul. 31, 2015</t>
  </si>
  <si>
    <t>Sep. 21, 2015</t>
  </si>
  <si>
    <t>Jan. 30, 2015</t>
  </si>
  <si>
    <t>Document and Entity Information [Abstract]</t>
  </si>
  <si>
    <t>Entity Registrant Name</t>
  </si>
  <si>
    <t>CRACKER BARREL OLD COUNTRY STORE, INC</t>
  </si>
  <si>
    <t>Entity Central Index Key</t>
  </si>
  <si>
    <t>Current Fiscal Year End Date</t>
  </si>
  <si>
    <t>--07-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l. 31,
		2015</t>
  </si>
  <si>
    <t>CONSOLIDATED BALANCE SHEETS - USD ($) $ in Thousands</t>
  </si>
  <si>
    <t>Aug. 01, 2014</t>
  </si>
  <si>
    <t>Current Assets:</t>
  </si>
  <si>
    <t>Cash and cash equivalents</t>
  </si>
  <si>
    <t>Accounts receivable</t>
  </si>
  <si>
    <t>Income taxes receivable</t>
  </si>
  <si>
    <t>Inventories</t>
  </si>
  <si>
    <t>Prepaid expenses and other current assets</t>
  </si>
  <si>
    <t>Deferred income taxes</t>
  </si>
  <si>
    <t>Total current assets</t>
  </si>
  <si>
    <t>Property and Equipment:</t>
  </si>
  <si>
    <t>Land</t>
  </si>
  <si>
    <t>Buildings and improvements</t>
  </si>
  <si>
    <t>Buildings under capital leases</t>
  </si>
  <si>
    <t>Restaurant and other equipment</t>
  </si>
  <si>
    <t>Leasehold improvements</t>
  </si>
  <si>
    <t>Construction in progress</t>
  </si>
  <si>
    <t>Total</t>
  </si>
  <si>
    <t>Less: Accumulated depreciation and amortization of capital leases</t>
  </si>
  <si>
    <t>Property and equipment - net</t>
  </si>
  <si>
    <t>Other assets</t>
  </si>
  <si>
    <t>Current Liabilities:</t>
  </si>
  <si>
    <t>Accounts payable</t>
  </si>
  <si>
    <t>Current maturities of long-term debt</t>
  </si>
  <si>
    <t>Taxes withheld and accrued</t>
  </si>
  <si>
    <t>Accrued employee compensation</t>
  </si>
  <si>
    <t>Accrued employee benefits</t>
  </si>
  <si>
    <t>Deferred revenues</t>
  </si>
  <si>
    <t>Dividend payable</t>
  </si>
  <si>
    <t>Current interest rate swap liability</t>
  </si>
  <si>
    <t>Other current liabilities</t>
  </si>
  <si>
    <t>Total current liabilities</t>
  </si>
  <si>
    <t>Long-term debt</t>
  </si>
  <si>
    <t>Long-term interest rate swap liability</t>
  </si>
  <si>
    <t>Other long-term obligations</t>
  </si>
  <si>
    <t>Commitments and Contingencies (Notes 9 and 15)</t>
  </si>
  <si>
    <t xml:space="preserve"> </t>
  </si>
  <si>
    <t>Shareholders' Equity:</t>
  </si>
  <si>
    <t>Preferred stock - 100,000,000 shares of $.01 par value authorized; 300,000 shares designated as Series A Junior Participating Preferred Stock; no shares issued</t>
  </si>
  <si>
    <t>Common stock - 400,000,000 shares of $.01 par value authorized; 2015 - 23,975,755 shares issued and outstanding; 2014 - 23,821,227 shares issued and outstanding</t>
  </si>
  <si>
    <t>Additional paid-in capital</t>
  </si>
  <si>
    <t>Accumulated other comprehensive loss</t>
  </si>
  <si>
    <t>Retained earnings</t>
  </si>
  <si>
    <t>Total shareholders' equity</t>
  </si>
  <si>
    <t>CONSOLIDATED BALANCE SHEETS (Parenthetical) - $ / share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SOLIDATED STATEMENTS OF INCOME - USD ($) $ in Thousands</t>
  </si>
  <si>
    <t>Aug. 02, 2013</t>
  </si>
  <si>
    <t>CONSOLIDATED STATEMENTS OF INCOME [Abstract]</t>
  </si>
  <si>
    <t>Total revenue</t>
  </si>
  <si>
    <t>Cost of goods sold (exclusive of depreciation and ren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 - basic (in dollars per share)</t>
  </si>
  <si>
    <t>Net income per share - diluted (in dollars per share)</t>
  </si>
  <si>
    <t>Basic weighted average shares outstanding (in shares)</t>
  </si>
  <si>
    <t>Diluted weighted average shares outstanding (in shares)</t>
  </si>
  <si>
    <t>CONSOLIDATED STATEMENTS OF COMPREHENSIVE INCOME - USD ($) $ in Thousands</t>
  </si>
  <si>
    <t>CONSOLIDATED STATEMENTS OF COMPREHENSIVE INCOME [Abstract]</t>
  </si>
  <si>
    <t>Other comprehensive income before income tax expense:</t>
  </si>
  <si>
    <t>Change in fair value of interest rate swaps</t>
  </si>
  <si>
    <t>Income tax expense</t>
  </si>
  <si>
    <t>Other comprehensive income, net of tax</t>
  </si>
  <si>
    <t>Comprehensive income</t>
  </si>
  <si>
    <t>CONSOLIDATED STATEMENTS OF CHANGES IN SHAREHOLDERS' EQUITY - USD ($) $ in Thousands</t>
  </si>
  <si>
    <t>Common Stock [Member]</t>
  </si>
  <si>
    <t>Additional Paid-in Capital [Member]</t>
  </si>
  <si>
    <t>Accumulated Other Comprehensive Loss [Member]</t>
  </si>
  <si>
    <t>Retained Earnings [Member]</t>
  </si>
  <si>
    <t>Balance at Aug. 03, 2012</t>
  </si>
  <si>
    <t>Balance (in shares) at Aug. 03, 2012</t>
  </si>
  <si>
    <t>Comprehensive Income:</t>
  </si>
  <si>
    <t>Cash dividends declared</t>
  </si>
  <si>
    <t>Share-based compensation</t>
  </si>
  <si>
    <t>Issuance of share-based compensation awards, net of shares withheld for employee taxes</t>
  </si>
  <si>
    <t>Issuance of share-based compensation awards, net of shares withheld for employee taxes (in shares)</t>
  </si>
  <si>
    <t>Tax benefit realized upon exercise of share-based compensation awards</t>
  </si>
  <si>
    <t>Purchases and retirement of common stock</t>
  </si>
  <si>
    <t>Purchases and retirement of common stock (in shares)</t>
  </si>
  <si>
    <t>Balance at Aug. 02, 2013</t>
  </si>
  <si>
    <t>Balance (in shares) at Aug. 02, 2013</t>
  </si>
  <si>
    <t>Balance at Aug. 01, 2014</t>
  </si>
  <si>
    <t>Balance (in shares) at Aug. 01, 2014</t>
  </si>
  <si>
    <t>Balance at Jul. 31, 2015</t>
  </si>
  <si>
    <t>Balance (in shares) at Jul. 31, 2015</t>
  </si>
  <si>
    <t>CONSOLIDATED STATEMENTS OF CHANGES IN SHAREHOLDERS' EQUITY (Parenthetical) - $ / shares</t>
  </si>
  <si>
    <t>CONSOLIDATED STATEMENTS OF CHANGES IN SHAREHOLDERS EQUITY [Abstract]</t>
  </si>
  <si>
    <t>Cash dividends declared (in dollars per share)</t>
  </si>
  <si>
    <t>CONSOLIDATED STATEMENTS OF CASH FLOWS $ in Thousands</t>
  </si>
  <si>
    <t>Jul. 31, 2015USD ($)</t>
  </si>
  <si>
    <t>Aug. 01, 2014USD ($)</t>
  </si>
  <si>
    <t>Aug. 02, 2013USD ($)</t>
  </si>
  <si>
    <t>Cash flows from operating activities:</t>
  </si>
  <si>
    <t>Adjustments to reconcile net income to net cash provided by operating activities:</t>
  </si>
  <si>
    <t>Depreciation and amortization</t>
  </si>
  <si>
    <t>Loss on disposition of property and equipment</t>
  </si>
  <si>
    <t>Excess tax benefit from share-based compensation</t>
  </si>
  <si>
    <t>Changes in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et cash used in investing activities</t>
  </si>
  <si>
    <t>Cash flows from financing activities:</t>
  </si>
  <si>
    <t>Proceeds from issuance of long-term debt</t>
  </si>
  <si>
    <t>(Taxes withheld) and proceeds from issuance of share-based compensation awards, net</t>
  </si>
  <si>
    <t>Principal payments under long-term debt and other long-term obligations</t>
  </si>
  <si>
    <t>Deferred financing costs</t>
  </si>
  <si>
    <t>Dividends on common stock</t>
  </si>
  <si>
    <t>Net cash used in financing activities</t>
  </si>
  <si>
    <t>Net increase (decrease) in cash and cash equivalents</t>
  </si>
  <si>
    <t>Cash and cash equivalents, beginning of year</t>
  </si>
  <si>
    <t>Cash and cash equivalents, end of year</t>
  </si>
  <si>
    <t>Cash paid during the year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Description of the Business</t>
  </si>
  <si>
    <t>Description of the Business [Abstract]</t>
  </si>
  <si>
    <t>1. Description of the Business Cracker Barrel Old Country Store, Inc. and its affiliates (collectively, in the Notes, the “Company”) are principally engaged in the operation and development in the United States (“U.S.”) of the Cracker Barrel Old Country Store® (“Cracker Barrel”) concept.</t>
  </si>
  <si>
    <t>Summary Of Significant Accounting Policies</t>
  </si>
  <si>
    <t>Summary Of Significant Accounting Policies [Abstract]</t>
  </si>
  <si>
    <t>2. Summary of Significant Accounting Policies GAAP – Fiscal year – Principles of consolidation – Cash and cash equivalents – Accounts receivable – Inventories – Valuation provisions are included for retail inventory obsolescence, retail inventory shrinkage, returns and amortization of certain items. Cost of goods sold includes an estimate of retail inventory shrinkage that is adjusted upon physical inventory counts. Annual physical inventory counts are conducted throughout the third and fourth quarters based upon a cyclical inventory schedule. An estimate of shrinkage is recorded for the time period between physical inventory counts by using a three-year average of the physical inventories’ results on a store-by-store basis. Property and equipment – Years Buildings and improvements 30-45 Buildings under capital leases 15-25 Restaurant and other equipment 2-10 Leasehold improvements 1-35 Accelerated depreciation methods are generally used for income tax purposes. Total depreciation expense and depreciation expense related to store operations for each of the three years are as follows: 2015 2014 2013 Total depreciation expense $ 72,390 $ 67,620 $ 65,351 Depreciation expense related to store operations* 66,754 62,746 60,574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 Impairment of long-lived assets – Derivative instruments and hedging activities – 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Company does not hold or use derivative instruments for trading purposes. The Company also does not have any derivatives not designated as hedging instruments and has not designated any non-derivatives as hedging instruments. See Note 6 for additional information on the Company’s derivative and hedging activities. Segment reporting – Revenue recognition – Unredeemed gift cards and certificates – Insurance –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end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 The fully-insured portion of the Company’s calendar 2013 and 2014 health insurance program contains a retrospective feature which could increase or decrease premiums based on actual claims experience. Store pre-opening costs – Leases – The liabilities under these leases are recognized on the straight-line basis over the shorter of the useful life, with a maximum of 35 years, or the related lease life. The Company uses a lease life that generally begins on the date that the Company becomes legally obligated under the lease, including the rent holiday periods, and generally extends through certain renewal periods that can be exercised at the Company’s option, for which at the inception of the lease, it is reasonably assured that the Company will exercise those renewal options. This lease period is consistent with the period over which leasehold improvements are amortized. Advertising – Advertising expense for each of the three years was as follows: 2015 2014 2013 Advertising expense $ 68,665 $ 63,707 $ 59,957 Share-based compensation – Certain nonvested stock awards and the Company’s MSU Gran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 Income taxes – Comprehensive income – Net income per share – Use of estimates – Recent Accounting Pronouncements Not Yet Adopted Reporting Discontinued Operations and Disclosures of Disposals of Components of an Entity In April 2014, the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is accounting guidance is not expected to have a significant impact on the Company’s consolidated financial position or results of operations upon adoption in the first quarter of 2016. Revenue Recognition 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7 and interim periods within those years. Early application is permitted for fiscal years beginning after December 15, 2016. A company may apply this accounting guidance either retrospectively or using the cumulative effect transition method. The Company is currently evaluating the impact of adopting this accounting guidance in the first quarter of 2019. Debt Issuance Costs In April 2015, the FASB issued accounting guidance which requires debt issuance costs to be presented in the balance sheet as a reduction of the related debt liability rather than as an asset. This accounting guidance is effective for fiscal years beginning after December 15, 2015, and interim periods within those years on a retrospective basis. Early application is permitted. Since this accounting guidance does not provide guidance on debt issuance costs related to revolving debt agreements, this accounting guidance is not expected to have a significant impact on the Company’s consolidated financial position or results of operations upon adoption in the first quarter of 2017. Inventory In July 2015, the FASB issued accounting guidance which requires companies to measure certain inventory at the lower of cost and net realizable value. This accounting guidance does not apply to inventories measured by using either the last-in, first-out method or the retail inventory method. This accounting guidance is effective for fiscal years beginning after December 15, 2016, and interim periods within those years on a prospective basis. Early application is permitted. The Company is currently evaluating the impact of adopting this accounting guidance in the first period of 2018.</t>
  </si>
  <si>
    <t>Fair Value Measurements</t>
  </si>
  <si>
    <t>Fair Value Measurements [Abstract]</t>
  </si>
  <si>
    <t>3. Fair Value Measurements 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assets and liabilities measured at fair value on a recurring basis at July 31, 2015 were as follows: Level 1 Level 2 Level 3 Fair Value Cash equivalents* $ 191,084 $ -- $ -- $ 191,084 Interest rate swap asset (see Note 6) -- 3,759 -- 3,759 Deferred compensation plan assets** 26,947 -- -- 26,947 Total assets at fair value $ 218,031 $ 3,759 $ -- $ 221,790 Interest rate swap liability (see Note 6) $ -- $ 9,821 $ -- $ 9,821 Total liabilities at fair value $ -- $ 9,821 $ -- $ 9,821 The Company’s assets and liabilities measured at fair value on a recurring basis at August 1, 2014 were as follows: Level 1 Level 2 Level 3 Fair Value Cash equivalents* $ 63,068 $ -- $ -- $ 63,068 Interest rate swap asset (see Note 6) -- 240 -- 240 Deferred compensation plan assets** 25,322 -- -- 25,322 Total assets at fair value $ 88,390 $ 240 $ -- $ 88,630 Interest rate swap liability (see Note 6) $ -- $ 7,943 $ -- $ 7,943 Total liabilities at fair value $ -- $ 7,943 $ -- $ 7,943 *Consists of money market fund investments. **Represents plan assets invested in mutual funds established under a Rabbi Trust for the Company’s non-qualified savings plan and is included in the Consolidated Balance Sheets as other assets (see Note 12). The Company’s money market fund investments and deferred compensation plan assets are measured at fair value using quoted market prices. The fair values of the Company’s interest rate swap asset and liabilities are determined based on the present value of expected future cash flows. Since the Company’s interest rate swap value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fair values of accounts receivable and accounts payable at July 31, 2015 and August 1, 2014, approximate their carrying amounts because of their short duration. The fair value of the Company’s variable rate debt, based on quoted market prices, which are considered Level 1 inputs, approximates its carrying amounts at July 31, 2015 and August 1, 2014.</t>
  </si>
  <si>
    <t>Inventories [Abstract]</t>
  </si>
  <si>
    <t xml:space="preserve">4. Inventories Inventories were comprised of the following at: July 31, 2015 August 1, 2014 Retail $ 115,777 $ 128,386 Restaurant 22,212 22,371 Supplies 15,069 14,669 Total $ 153,058 $ 165,426 </t>
  </si>
  <si>
    <t>Debt</t>
  </si>
  <si>
    <t>Debt [Abstract]</t>
  </si>
  <si>
    <t>5. Debt On January 8, 2015, the Company entered into a five-year $750,000 revolving credit facility (the “Revolving Credit Facility”). The Revolving Credit Facility replaced a term loan totaling $181,250 and a $218,750 revolving credit facility (the "Prior Credit Facility”). In the second quarter of 2015, loan acquisition costs associated with the Revolving Credit Facility were capitalized in the amount of $3,537 and will be amortized over the five-year term of the Revolving Credit Facility. Loan acquisition costs of $412 associated with the Prior Credit Facility were written off in the second quarter of 2015 and are recorded in interest expense in the Consolidated Statement of Income. Long‑term debt consisted of the following at: July 31, 2015 August 1, 2014 Revolving Credit Facility expiring on January 8, 2020 $ 400,000 $ -- Revolving Credit Facility expiring on July 8, 2016 -- 212,500 Term loan payable on or before July 8, 2016 -- 187,500 400,000 400,000 Current maturities -- 25,000 Long-term debt $ 400,000 $ 375,000 At July 31, 2015, the Company had $11,530 of standby letters of credit, which reduce the Company’s borrowing availability under the Revolving Credit Facility (see Note 15). At July 31, 2015, the Company had $338,470 in borrowing availability under the Revolving Credit Facility. In accordance with the Revolving Credit Facility, outstanding borrowings bear interest, at the Company’s election, either at LIBOR or prime plus a percentage point spread based on certain specified financial ratios. At July 31, 2015 and August 1, 2014, the Company’s outstanding borrowings were swapped at a weighted average interest rates of 2.96% and 3.73%, respectively (see Note 6 for information on the Company’s interest rate swaps). The Revolving Credit Facility contains customary financial covenants, which include maintenance of a maximum consolidated total leverage ratio and a minimum consolidated interest coverage ratio. At July 31, 2015 and August 1, 2014, the Company was in compliance with all debt covenants. The Revolving Credit Facility also imposes restrictions on the amount of dividends the Company is permitted to pay and the amount of shares the Company is permitted to repurchase. Under the Revolving Credit Facility, provided there is no default existing and the total of the Company’s availability under the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6. Derivative Instruments and Hedging Activitie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s at July 31, 2015 and August 1, 2014 were 1.25% and 1.50%, respectively. All of the Company’s interest rate swaps are accounted for as cash flow hedges. A summary of the Company’s interest rate swaps at July 31, 2015 is as follows: Trade Date Effective Date Term (in Years) Notional Amount Fixed Rate July 25, 2011 May 3, 2013 3 $ 50,000 2.45 % December 7, 2011 May 3, 2013 3 50,000 1.40 % March 18, 2013 May 3, 2015 3 50,000 1.51 % April 8, 2013 May 3, 2015 2 50,000 1.05 % April 15, 2013 May 3, 2015 2 50,000 1.03 % April 22, 2013 May 3, 2015 3 25,000 1.30 % April 25, 2013 May 3, 2015 3 25,000 1.29 % June 18, 2014 May 3, 2015 4 40,000 2.51 % June 24, 2014 May 3, 2015 4 30,000 2.51 % July 1, 2014 May 5, 2015 4 30,000 2.43 % January 30, 2015 May 3, 2019 2 80,000 2.15 % January 30, 2015 May 3, 2019 2 60,000 2.16 % January 30, 2015 May 4, 2021 3 120,000 2.41 % January 30, 2015 May 3, 2019 2 60,000 2.15 % January 30, 2015 May 4, 2021 3 80,000 2.40 % The notional amount for the interest rate swap entered into on June 18, 2014 increases by $40,000 each May over the four-year term of the interest rate swap beginning in May 2016 until the notional amount reaches $160,000 in May 2018. The notional amounts for the interest rate swaps entered into on June 24, 2014 and July 1, 2014 increase by $30,000 each May over the four-year terms of the interest rate swaps beginning in May 2016 until the notional amounts each reach $120,000 in May 2018. The estimated fair values of the Company’s derivative instruments were as follows: (See Note 3) Balance Sheet Location July 31, 2015 August 1, 2014 Interest rate swaps Other assets $ 3,759 $ 240 Interest rate swaps Current interest rate swap liability $ 1,117 $ 4,704 Interest rate swaps Long-term interest rate swap liability 8,704 3,239 Total liabilities $ 9,821 $ 7,943 The following table summarizes the offsetting of the Company’s derivative assets in the Consolidated Balance Sheets at July 31, 2015 and August 1, 2014: Gross Asset Amounts Liability Amount Offset Net Asset Amount Presented in the Balance Sheets (See Note 3) July 31, 2015 August 1, 2014 July 31, 2015 August 1, 2014 July 31, 2015 August 1, 2014 Interest rate swaps $ 3,878 $ 240 $ (119 ) $ -- $ 3,759 $ 240 The following table summarizes the offsetting of the Company’s derivative liabilities in the Consolidated Balance Sheets at July 31, 2015 and August 1, 2014: Gross Liability Amounts Asset Amount Offset Net Liability Amount Presented in the Balance Sheets (See Note 3) July 31, 2015 August 1, 2014 July 31, 2015 August 1, 2014 July 31, 2015 August 1, 2014 Interest rate swaps $ 9,821 $ 8,441 $ -- $ (498 ) $ 9,821 $ 7,943 The estimated fair values of the Company’s interest rate swap assets and liabilities incorporate the Company’s non-performance risk. The adjustment related to the Company’s non-performance risk at July 31, 2015 and August 1, 2014 resulted in reductions of $209 and $62, respectively, in the total fair value of the interest rate swap asset and liabilities. The offset to the interest rate swap asset and liabilities is recorded in accumulated other comprehensive loss (“AOCL”), net of the deferred tax assets, and will be reclassified into earnings over the term of the underlying debt. As of July 31, 2015, the estimated pre-tax portion of AOCL that is expected to be reclassified into earnings over the next twelve months is $3,866. Cash flows related to the interest rate swaps are included in interest expense and in operating activities. The following table summarizes the pre-tax effects of the Company’s derivative instruments on AOCL for each of the three years: Amount of Income Recognized in AOCL on Derivatives (Effective Portion) 2015 2014 2013 Cash flow hedges: Interest rate swaps $ 1,641 $ 3,058 $ 23,620 The following table summarizes the changes in AOCL, net of tax, related to the Company’s interest rate swaps for the years ended July 31, 2015 and August 1, 2014: July 31, 2015 August 1, 2014 Beginning AOCL balance $ (4,733 ) $ (6,612 ) Other comprehensive income before reclassifications 5,955 6,836 Amounts reclassified from AOCL into earnings (4,947 ) (4,957 ) Other comprehensive income, net of tax 1,008 1,879 Ending AOCL balance $ (3,725 ) $ (4,733 ) The following table summarizes the pre-tax effects of the Company’s derivative instruments on income for each of the three years: Location of Loss Reclassified from AOCL into Income (Effective Portion) Amount of Loss Reclassified from AOCL into Income (Effective Portion) 2015 2014 2013 Cash flow hedges: Interest rate swaps Interest expense $ 8,052 $ 8,068 $ 20,773 The following table summarizes the amounts reclassified out of AOCL related to the Company’s interest rate swaps for the years ended July 31, 2015 and August 1, 2014: Details about AOCL July 31, 2015 August 1, 2014 Affected Line Item in the Consolidated Loss on cash flow hedges: Interest rate swaps $ (8,052 ) $ (8,068 ) Interest expense Tax benefit 3,105 3,111 Provision for income taxes $ (4,947 ) $ (4,957 ) Net of tax Any portion of the fair value of the interest rate swaps determined to be ineffective will be recognized currently in earnings. No ineffectiveness has been recorded in 2015, 2014 and 2013.</t>
  </si>
  <si>
    <t>Share Repurchases</t>
  </si>
  <si>
    <t>Share Repurchases [Abstract]</t>
  </si>
  <si>
    <t xml:space="preserve">7. Share Repurchases In 2015, 2014 and 2013, subject to a maximum amount as specified in the table below and the limits imposed by the Revolving Credit Facility and Prior Credit Facility, the Company was authorized to repurchase shares at management’s discretion. On September 25, 2015, the Company’s Board of Directors extended the $25,000 repurchase authorization for an additional year from its original expiration date of October 3, 2015. The following table summarizes our share repurchases for the last three years: 2015 2014 2013 Maximum aggregate purchase price $ 25,000 $ 50,000 $ 100,000 Cost of shares repurchased $ -- $ 12,473 $ 3,570 Shares of common stock repurchased -- 120,000 44,300 </t>
  </si>
  <si>
    <t>Segment Information</t>
  </si>
  <si>
    <t>Segment Information [Abstract]</t>
  </si>
  <si>
    <t xml:space="preserve">8.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manages its business on the basis of one reportable operating segment. All of the Company’s operations are located within the United States. Total revenue was comprised of the following at: 2015 2014 2013 Restaurant $ 2,269,610 $ 2,137,405 $ 2,104,768 Retail 572,674 546,272 539,862 Total revenue $ 2,842,284 $ 2,683,677 $ 2,644,630 </t>
  </si>
  <si>
    <t>Leases</t>
  </si>
  <si>
    <t>Leases [Abstract]</t>
  </si>
  <si>
    <t>9. Leases As of July 31, 2015, the Company operated 220 stores in leased facilities and also leased certain land, a retail distribution center and advertising billboards. Rent expense under operating leases, including the sale-leaseback transactions discussed below, for each of the three years was: Year Minimum Contingent Total 2015 $ 72,877 $ 252 $ 73,129 2014 71,123 242 71,365 2013 70,095 232 70,327 The following is a schedule by year of the future minimum rental payments required under the Company’s operating leases as of July 31, 2015: Year Total 2016 $ 61,405 2017 48,885 2018 44,489 2019 42,853 2020 43,175 Later years 502,283 Total $ 743,090 Sale-Leaseback Transactions In 2009, the Company completed sale-leaseback transactions involving 15 of its owned stores and its retail distribution center. Under the transactions, the land, buildings and improvements at the locations were sold and leased back for terms of 20 and 15 years, respectively. Equipment was not included. The leases include specified renewal options for up to 20 additional years. The Company leases 65 of its stores pursuant to a sale-leaseback transaction which closed in 2000. Under the transaction, the land, buildings and building improvements at the locations were sold and leased back for a term of 21 years. The leases for these stores include specified renewal options for up to 20 additional years and have certain financial covenants related to fixed charge coverage for the leased stores. At July 31, 2015 and August 1, 2014, the Company was in compliance with these covenants.</t>
  </si>
  <si>
    <t>Share-Based Compensation</t>
  </si>
  <si>
    <t>Share-Based Compensation [Abstract]</t>
  </si>
  <si>
    <t>10. Share-Based Compensation Stock Compensation Plans The Company’s employee compensation plans are administered by the Compensation Committee of the Company’s Board of Directors (the “Committee”). The Committee is authorized to determine, at time periods within its discretion and subject to the direction of the Board of Directors, which employees will be granted awards, the number of shares covered by any awards granted, and within applicable limits, the terms and provisions relating to the exercise and vesting of any awards. The Company has one active compensation plan, the 2010 Omnibus Incentive Compensation Plan (the “2010 Omnibus Plan”), for employees and non-employee directors which authorizes the granting of nonvested stock awards, performance-based MSU Grants, stock options and other types of share-based awards. The Company also has stock options and nonvested stock outstanding under two other compensation plans (“Prior Plans”) in which no future grants may be made. The 2010 Omnibus Plan allows the Committee to grant awards for an aggregate of 1,500,000 shares of the Company’s common stock. However, this share reserve is increased by shares awarded under this and Prior Plans which are forfeited, expired, settled for cash and shares withheld by the Company in payment of a tax withholding obligation. Additionally, this share reserve was decreased by shares granted from Prior Plans after July 30, 2010 until December 1, 2010. At July 31, 2015, the number of shares authorized for future issuance under the Company’s active plan is 1,119,722. The following table summarizes the number of outstanding awards under each plan at July 31, 2015: 2010 Omnibus Plan 217,131 Amended and Restated Stock Option Plan 4,458 2002 Omnibus Incentive Compensation Plan 18,500 Total 240,089 Types of Share-Based Awards Nonvested Stock Nonvested stock awards consist of the Company’s common stock and generally vest over 1–3 years. Generally, the fair value of each nonvested stock award is equal to the market price of the Company’s stock at the date of grant reduced by the present value of expected dividends to be paid prior to the vesting period, discounted using an appropriate risk-free interest rate. Other nonvested stock awards accrue dividends and their fair value is equal to the market price of the Company’s stock at the date of the grant. Dividends are forfeited for any nonvested stock awards that do not vest. The Company’s nonvested stock awards include its long-term performance plans which were established by the Committee for the purpose of rewarding certain officers with shares of the Company’s common stock if the Company achieved certain performance targets. The stock awards under the long-term performance plans are calculated or estimated based on achievement of financial performance measures. The following table summarizes the performance periods and vesting periods for the Company’s nonvested stock awards under its long-term performance plans at July 31, 2015: Long-Term Performance Plan (“LTPP”) Performance Period Vesting Period (in Years) 2015 LTPP 2015 – 2016 2 or 3 2014 LTPP 2014 – 2015 2 or 3 The following table summarizes the shares that have been accrued under the 2015 LTPP and 2014 LTPP at July 31, 2015: 2015 LTPP 49,072 2014 LTPP 37,126 A summary of the Company’s nonvested stock activity as of July 31, 2015, and changes during 2015 are presented in the following table: Nonvested Stock Shares Weighted-Average Grant Date Fair Value Unvested at August 1, 2014 64,065 $ 68.25 Granted 74,089 101.58 Vested (98,991 ) 82.35 Forfeited -- -- Unvested at July 31, 2015 39,163 $ 95.66 The following table summarizes the total fair value of nonvested stock that vested for each of the three years: 2015 2014 2013 Total fair value of nonvested stock $ 8,152 $ 17,417 $ 7,445 Performance-Based Market Stock Units The number of MSU Grants that will ultimately be awarded and will vest at the end of the applicable three-year performance period for each annual plan is based on total shareholder return, which is defined as the change in the Company’s stock price plus dividends paid during the performance period. The number of shares awarded at the end of the performance period will vary in direct proportion to a target number of shares set at the beginning of the period, up to a maximum of 150% of target, based on the change in the Company’s cumulative total shareholder return over the performance period. The probability of the actual shares expected to be earned is considered in the grant date valuation; therefore, the expense will not be adjusted to reflect the actual units earned. In addition to a service requirement, the vesting of the MSU Grants is also subject to the achievement of a specified level of operating income during the performance period. If this performance goal is not met, no MSU Grants will be awarded and no compensation expense will be recorded. The fair value of the MSU Grants is determined using the Monte-Carlo simulation model, which simulates a range of possible future stock prices and estimates the probabilities of the potential payouts. This model uses the average prices for the 60-consecutive calendar days beginning 30 days prior to and ending 30 days after the first business day of the performance period. This model also incorporates the following ranges of assumptions: · The expected volatility is a blend of implied volatility based on market-traded options on our stock and historical volatility of our stock over the period commensurate with the three-year performance period. · The risk-free interest rate is based on the U.S. Treasury rate assumption commensurate with the three-year performance period. · The expected dividend yield is based on our current dividend yield as the best estimate of projected dividend yield for periods within the three-year performance period. The following assumptions were used in determining the fair value for the Company’s MSU Grants: Year Ended July 31, 2015 August 1, 2014 August 2, 2013 Dividend yield*** -- -- 3.0 % Expected volatility 21 % 25 % 27 % Risk-free interest rate range 1.0 % 0.7% - 0.8 % 0.3 % ***Dividends accrue on the 2014 and 2015 MSU Grants. Dividends will be forfeited for any 2014 and 2015 MSU Grants that do not vest. The following table summarizes the shares that have been accrued under the 2013 MSU Grants, the 2014 MSU Grants and 2015 MSU Grants at July 31, 2015: Shares 2013 MSU Grants 53,295 2014 MSU Grants 25,829 2015 MSU Grants 15,146 Stock Options Prior to 2012, stock options were granted with an exercise price equal to the market price of the Company’s stock on the grant date; those option awards generally vest at a cumulative rate of 33% per year beginning on the first anniversary of the grant date and expire ten years from the date of grant. No stock options were granted in 2013, 2014 or 2015. A summary of the Company’s stock option activity as of July 31, 2015, and changes during 2015 are presented in the following table: Fixed Options Shares Weighted- Average Price Weighted-Average Remaining Contractual Term Aggregate Intrinsic Value Outstanding at August 1, 2014 87,132 $ 36.75 Granted -- -- Exercised (44,753 ) 37.97 Forfeited -- -- Canceled (21,921 ) 36.95 Outstanding at July 31, 2015 20,458 $ 33.88 2.08 $ 2,414 Exercisable 20,458 $ 33.88 2.08 $ 2,414 The following table summarizes the total intrinsic values of options exercised during each of the three years: 2015 2014 2013 Total intrinsic values of options exercised* $ 4,652 $ 169 $ 10,526 *The intrinsic value for stock options is defined as the difference between the current market value and the grant price. Compensation Expense The following table highlights the components of share-based compensation expense for each of the three years: 2015 2014 2013 Nonvested stock awards $ 13,243 $ 5,762 $ 15,416 MSU Grants 2,967 2,162 2,335 Stock options -- -- 88 Total compensation expense $ 16,210 $ 7,924 $ 17,839 The following table highlights the total unrecognized compensation expense related to nonvested stock and MSU Grants and the weighted-average periods over which the expense is expected to be recognized as of July 31, 2015: Nonvested Stock MSU Grants Total unrecognized compensation $ 1,564 $ 3,604 Weighted-average period in years 1.56 1.66 The following table highlights the total income tax benefit recognized in the Consolidated Statements of Income for each of the three years: 2015 2014 2013 Total income tax benefit $ 5,056 $ 2,438 $ 5,221 During 2015, the Company issued 154,528 shares of its common stock resulting from the vesting of share-based compensation awards and stock option exercises. Related tax withholding payments on certain share-based compensation awards exceeded proceeds received from the exercise of stock options which resulted in a net reduction to shareholders’ equity of $4,816. The excess tax benefit realized upon exercise of share-based compensation awards was $4,705.</t>
  </si>
  <si>
    <t>Shareholder Rights Plan</t>
  </si>
  <si>
    <t>Shareholder Rights Plan [Abstract]</t>
  </si>
  <si>
    <t>11. Shareholder Rights Plan On April 9, 2015, the Company’s Board of Directors declared a dividend of one preferred share purchase right (a “Right”) for each outstanding share of common stock, par value $0.01 per share, and adopted a shareholder rights plan, as set forth in the Rights Agreement dated as of April 9, 2015 (the “Rights Agreement”), by and between the Company and American Stock Transfer &amp; Trust Company, LLC, as rights agent. The dividend was payable on April 20, 2015 to the shareholders of record as of the close of business on April 20, 2015. The Rights Agreement replaced the Company’s previous shareholder rights plan adopted in 2012 (the “2012 Plan”), and it became effective immediately following the expiration of the 2012 Plan at the close of business on April 9, 2015. The 2012 Plan and the preferred share purchase rights issued thereunder expired by their own terms and shareholders of the Company were not entitled to any payment as a result of the expiration of the 2012 Plan. The Rights The Rights initially trade with, and are inseparable from, the Company’s common stock. The Rights are evidenced only by the balances indicated in the book-entry account system of the transfer agent for the Company’s common stock or, in the case of certificated shares, the certificates that represent such shares of common stock. New Rights will accompany any new shares of common stock the Company issues after April 20, 2015 until the earlier of the Distribution Date, redemption of the Rights by the Board of Directors or the final expiration date of the Rights Agreement, each as described below. Exercise Price Each Right will allow its holder to purchase from the Company one one-hundredth of a share of Series A Junior Participating Preferred Stock (“Preferred Share”) for $600.00, once the Rights become exercisable. This portion of a Preferred Share will give the shareholder approximately the same dividend and liquidation rights as would one share of common stock. Prior to exercise, the Right does not give its holder any dividend, voting, or liquidation rights. Exercisability The Rights will not be exercisable until 10 days after the public announcement that a person or group has become an “Acquiring Person” by obtaining beneficial ownership of 20% or more of the Company’s outstanding common stock. Shares held by affiliates and associates of an Acquiring Person, and Notional Common Shares (as defined in the Rights Agreement) held by counterparties to a Derivatives Contract (as defined in the Rights Agreement) with an Acquiring Person, will be deemed to be beneficially owned by the Acquiring Person. Certain synthetic interests in securities created by derivative positions – whether or not such interests are considered to be ownership of the underlying common stock or are reportable for purposes of Regulation 13D of the Securities Exchange Act – are treated as beneficial ownership of the number of shares of the Company’s common stock equivalent to the economic exposure created by the derivative. The date when the Rights become exercisable is the “Distribution Date.” Until the Distribution Date, the common stock certificates will evidence the Rights, and any transfer of shares of common stock will constitute a transfer of Rights. After that date, the Rights will separate from the common stock and will be evidenced by book-entry credits or by Rights certificates that the Company will mail to all eligible holders of common stock. Any Rights held by an Acquiring Person will be void and may not be exercised. At July 31, 2015, none of the Rights were exercisable. Consequences of a Person or Group Becoming an Acquiring Person If a person or group becomes an Acquiring Person, after the Distribution Date, each Right will generally entitle the holder, except the Acquiring Person or any associate or affiliate thereof, to acquire, for the exercise price of $600.00 per Right (subject to adjustment as provided in the Rights Agreement), shares of the Company’s common stock (or, in certain circumstances, Preferred Shares) having a market value equal to twice the Right’s then-current exercise price. In addition, if, the Company is later acquired in a merger or similar transaction after the Distribution Date, each Right will generally entitle the holder, except the Acquiring Person or any associate or affiliate thereof, to acquire, for the exercise price of $600.00 per Right (subject to adjustment as provided in the Rights Agreement), shares of the acquiring corporation having a market value equal to twice the Right’s then-current exercise price. Preferred Share Provisions Each one one-hundredth of a Preferred Share, if issued: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 if shares of the Company’s common stock are exchanged via merger, consolidation, or a similar transaction, will entitle holders to a per share payment equal to the payment made on one share of common stock. The value of one one-hundredth of a Preferred Share will generally approximate the value of one share of common stock. Redemption The Board of Directors may redeem the Rights for $0.01 per Right at any time before any person or group becomes an Acquiring Person. If the Board of Directors redeems any Rights, it must redeem all of the Rights. Once the Rights are redeemed, the only right of the holders of Rights will be to receive the redemption price of $0.01 per Right. The redemption price will be adjusted if the Company has a stock split or stock dividends of its common stock. Qualifying Offer Provision The Rights would also not interfere with all-cash, fully financed tender offers for all shares of common stock that remain open for a minimum of 60 business days, are subject to a minimum condition of a majority of the outstanding shares and provide for a 20-business day “subsequent offering period” after consummation (such offers are referred to as “qualifying offers”). In the event the Company receives a qualifying offer and the Board of Directors has not redeemed the Rights prior to the consummation of such offer, the consummation of the qualifying offer shall not cause the offeror or its affiliates or associates to become an Acquiring Person, and the Rights will immediately expire upon consummation of the qualifying offer. Exchange After a person or group becomes an Acquiring Person, but before an Acquiring Person owns 50% or more of the Company’s outstanding common stock, the Board of Directors may extinguish the Rights by exchanging one share of common stock or an equivalent security for each Right, other than Rights held by the Acquiring Person. Anti-Dilution Provisions The Board of Directors may adjust the purchase price of the Preferred Shares, the number of Preferred Shares issuable and the number of outstanding Rights to prevent dilution that may occur from a stock dividend, a stock split, a reclassification of the Preferred Shares or common stock. No adjustments to the Exercise Price of less than 1% will be made. Amendments The terms of the Rights Agreement may be amended by the Board of Directors without the consent of the holders of the Rights. After a person or group becomes an Acquiring Person, the Board of Directors may not amend the agreement in a way that adversely affects holders of the Rights . Expiration If the Rights Agreement is approved by the Company’s shareholders at the 2015 annual shareholders’ meeting, the Rights will expire on April 9, 2018. If shareholders do not approve the Rights Agreement, the Rights will expire immediately following certification of the vote at the 2015 annual shareholders’ meeting.</t>
  </si>
  <si>
    <t>Employee Savings Plans</t>
  </si>
  <si>
    <t>Employee Savings Plans [Abstract]</t>
  </si>
  <si>
    <t xml:space="preserve">12. Employee Savings Plans The Company sponsors a qualified defined contribution retirement plan (“401(k) Savings Plan”) covering salaried and hourly employees who have completed ninety days of service and have attained the age of twenty-one. This plan allows eligible employees to defer receipt of up to 50% of their compensation, as defined in the plan. The Company also sponsors a non-qualified defined contribution retirement plan (“Non-Qualified Savings Plan”) covering highly compensated employees, as defined in the plan. This plan allows eligible employees to defer receipt of up to 50% of their base compensation and 100% of their eligible bonuses, as defined in the plan. Contributions under both plans may be invested in various investment funds at the employee’s discretion. Such contributions, including the Company’s matching contributions described below, may not be invested in the Company’s common stock. In 2015, 2014 and 2013, the Company matched 25% of employee contributions for each participant in either plan up to a total of 6% of the employee’s compensation. Employee contributions vest immediately while Company contributions vest 20% annually beginning on the first anniversary of a contribution date and are vested 100% on the fifth anniversary of such contribution date. At the inception of the Non-Qualified Savings Plan, the Company established a Rabbi Trust to fund the plan’s obligations. The market value of the trust assets for the Non-Qualified Savings Plan of $26,947 is included in other assets and the related liability to the participants of $26,947 is included in other long-term obligations in the Consolidated Balance Sheets. Company contributions under both plans are recorded as either labor and other related expenses or general and administrative expenses in the Consolidated Statements of Income. The following table summarizes the Company’s contributions for each plan for each of the three years: 2015 2014 2013 401(k) Savings Plan $ 2,364 $ 2,167 $ 2,180 Non-Qualified Savings Plan 234 253 241 </t>
  </si>
  <si>
    <t>Income Taxes</t>
  </si>
  <si>
    <t>Income Taxes [Abstract]</t>
  </si>
  <si>
    <t>13. Income Taxes The components of the provision for income taxes for each of the three years were as follows: 2015 2014 2013 Current: Federal $ 71,386 $ 53,713 $ 44,853 State 6,050 4,597 4,375 Deferred: Federal (6,178 ) (2,863 ) (4,365 ) State 3,040 3,274 3,654 Total provision for income taxes $ 74,298 $ 58,721 $ 48,517 A reconciliation of the Company’s provision for income taxes and income taxes based on the statutory U.S. federal rate of 35% was as follows: 2015 2014 2013 Provision computed at federal statutory income tax rate $ 83,370 $ 66,797 $ 58,024 State and local income taxes, net of federal benefit 6,378 5,029 5,698 Employer tax credits for FICA taxes paid on employee tip income (10,681 ) (9,962 ) (9,635 ) Other employer tax credits (5,058 ) (3,781 ) (5,927 ) Other-net 289 638 357 Total provision for income taxes $ 74,298 $ 58,721 $ 48,517 Significant components of the Company’s net deferred tax liability consisted of the following at: July 31, 2015 August 1, 2014 Deferred tax assets: Compensation and employee benefits $ 13,721 $ 10,858 Deferred rent 16,022 14,900 Accrued liabilities 16,869 13,942 Insurance reserves 12,074 11,944 Inventory 4,525 6,212 Other 2,606 3,172 Deferred tax assets $ 65,817 $ 61,028 Deferred tax liabilities: Property and equipment $ 88,651 $ 88,543 Inventory 11,568 13,415 Other 9,534 9,591 Deferred tax liabilities 109,753 111,549 Net deferred tax liability $ 43,936 $ 50,521 The Company believes that adequate amounts of tax, interest and penalties have been provided for potential tax uncertainties; these amounts are included in other long-term liabilities in the Consolidated Balance Sheets. As of July 31, 2015 and August 1, 2014, the Company’s gross liability for uncertain tax positions, exclusive of interest and penalties, was $25,507 and $22,832, respectively. Summarized below is a tabular reconciliation of the beginning and ending balance of the Company’s total gross liability for uncertain tax positions exclusive of interest and penalties: July 31, 2015 August 1, 2014 August 2, 2013 Balance at beginning of year $ 22,832 $ 20,972 $ 18,098 Tax positions related to the current year: Additions 3,994 3,989 3,731 Reductions -- -- -- Tax positions related to the prior year: Additions 118 1,400 191 Reductions (227 ) (1,630 ) (280 ) Settlements (204 ) (755 ) -- Expiration of statute of limitations (1,006 ) (1,144 ) (768 ) Balance at end of year $ 25,507 $ 22,832 $ 20,972 If the Company were to prevail on all uncertain tax positions, the reversal of this accrual would be a tax benefit to the Company and impact the effective tax rate. The following table highlights the amount of uncertain tax positions, exclusive of interest and penalties, which, if recognized, would affect the effective tax rate for each of the three years: 2015 2014 2013 Uncertain tax positions $ 16,579 $ 14,840 $ 13,631 The Company had $9,754, $8,559 and $7,869 in interest and penalties accrued as of July 31, 2015, August 1, 2014, and August 2, 2013, respectively. The Company recognized accrued interest and penalties related to unrecognized tax benefits of $1,194, $691 and $1,264 in its provision for income taxes on July 31, 2015, August 1, 2014 and August 2, 2013, respectively. In many cases, the Company’s uncertain tax positions are related to tax years that remain subject to examination by the relevant taxing authorities. Based on the outcome of these examinations or as a result of the expiration of the statutes of limitations for specific taxing jurisdictions, it is reasonably possible that the related uncertain tax positions taken regarding previously filed tax returns could decrease from those recorded as liabilities for uncertain tax positions in the Company’s financial statements at July 31, 2015 by approximately $3,000 to $4,000 within the next twelve months. At July 31, 2015, the Company was subject to income tax examinations for its U.S. federal income taxes after 2011 and for state and local income taxes generally after 2011.</t>
  </si>
  <si>
    <t>Net Income Per Share and Weighted Average Shares</t>
  </si>
  <si>
    <t>Net Income Per Share and Weighted Average Shares [Abstract]</t>
  </si>
  <si>
    <t xml:space="preserve">14. Net Income Per Share and Weighted Average Shares The following table reconciles the components of diluted earnings per share computations: 2015 2014 2013 Net income per share numerator $ 163,903 $ 132,128 $ 117,265 Net income per share denominator: Basic weighted average shares outstanding 23,918,368 23,817,768 23,708,875 Add potential dilution: Stock options, nonvested stock awards and MSU Grants 130,556 148,247 239,446 Diluted weighted average shares outstanding 24,048,924 23,966,015 23,948,321 </t>
  </si>
  <si>
    <t>Commitments and Contingencies</t>
  </si>
  <si>
    <t>Commitments and Contingencies [Abstract]</t>
  </si>
  <si>
    <t>15. Commitments and Contingencies During 2014 and through September 25, 2014, the Company was served with several claims filed as a putative collective action alleging violations of the Fair Labor Standards Act (“FLSA”). The Company has recorded a total provision of approximately $3,500 at July 31, 2015 to reflect the liability related to these lawsuits. Although we continue to believe that the Company’s associate managers are and have been properly classified as exempt employees under FLSA and have therefore aggressively challenged the plaintiffs’ claims in these lawsuits, in light of the potential cost and uncertainty involved in these lawsuits, in March 2015, we entered into a memorandum of understanding (the “MOU”) with respect to a settlement with plaintiffs’ counsel to resolve the series of lawsuits. Per the MOU, all three of these federal lawsuits were dismissed and a consolidated lawsuit was filed in Broward County, Florida Circuit Court with respect to the underlying claims. In May 2015, the parties executed the settlement agreement based on the MOU, and the settlement agreement was approved by the Florida court on July 31, 2015. Consistent with the terms of the MOU and the court-approved agreement, the parties will distribute notice to potential claimants and process submitted claims through a settlement administrator. See “Item 3. Legal Proceedings” of Part I of this Annual Report on Form 10-K for further information related to these claims. In addition to the matters described above,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 The Company maintains insurance coverage for various aspects of its business and operations. The Company has elected, however, to retain all or a portion of losses that occur through the use of various deductibles, limits and retentions under its insurance programs. This situation may subject the Company to some future liability for which it is only partially insured, or completely uninsured. The Company intends to mitigate any such future liability by continuing to exercise prudent business judgment in negotiating the terms and conditions of its contracts. See Note 2 for a further discussion of insurance and insurance reserves. Related to its insurance coverage, the Company is contingently liable pursuant to standby letters of credit as credit guarantees to certain insurers. As of July 31, 2015, the Company had $11,530 of standby letters of credit related to securing reserved claims under workers’ compensation insurance. All standby letters of credit are renewable annually and reduce the Company’s borrowing availability under its Revolving Credit facility (see Note 5). As of July 31, 2015, The Company enters into certain indemnification agreements in favor of third parties in the ordinary course of business. At August 1, 2014 and July 31, 2015, the Company recorded a liability related to legal costs. The Company believes that the amount recorded is immaterial to the Company’s consolidated results of operations and financial position and that the probability of incurring an actual liability under other indemnification agreements is sufficiently remote so that no additional liability has been recorded in the Consolidated Balance Sheets.</t>
  </si>
  <si>
    <t>Quarterly Financial Data (Unaudited)</t>
  </si>
  <si>
    <t>Quarterly Financial Data (Unaudited) [Abstract]</t>
  </si>
  <si>
    <t xml:space="preserve">16. Quarterly Financial Data (Unaudited) Quarterly financial data for 2015 and 2014 are summarized as follows: 1 st Quarter 2 nd Quarter 3 rd Quarter 4 th Quarter 2015 Total revenue $ 683,428 $ 755,966 $ 683,705 $ 719,185 Store operating income 88,634 108,411 94,047 111,332 Income before income taxes 51,018 66,537 51,447 69,199 Net income 34,024 47,163 35,317 47,399 Net income per share – basic $ 1.43 $ 1.97 $ 1.48 $ 1.98 Net income per share – diluted $ 1.42 $ 1.96 $ 1.47 $ 1.97 2014 Total revenue $ 649,141 $ 698,491 $ 643,298 $ 692,747 Store operating income 81,124 88,634 77,754 90,281 Income before income taxes 39,830 54,235 40,886 55,898 Net income 27,160 37,055 28,728 39,185 Net income per share – basic $ 1.14 $ 1.56 $ 1.21 $ 1.65 Net income per share – diluted $ 1.14 $ 1.55 $ 1.20 $ 1.63 </t>
  </si>
  <si>
    <t>Summary Of Significant Accounting Policies (Policies)</t>
  </si>
  <si>
    <t>GAAP</t>
  </si>
  <si>
    <t>GAAP –</t>
  </si>
  <si>
    <t>Fiscal year</t>
  </si>
  <si>
    <t>Fiscal year –</t>
  </si>
  <si>
    <t>Principles of consolidation</t>
  </si>
  <si>
    <t>Principles of consolidation –</t>
  </si>
  <si>
    <t>Cash and cash equivalents –</t>
  </si>
  <si>
    <t>Accounts receivable –</t>
  </si>
  <si>
    <t>Inventories – Valuation provisions are included for retail inventory obsolescence, retail inventory shrinkage, returns and amortization of certain items. Cost of goods sold includes an estimate of retail inventory shrinkage that is adjusted upon physical inventory counts. Annual physical inventory counts are conducted throughout the third and fourth quarters based upon a cyclical inventory schedule. An estimate of shrinkage is recorded for the time period between physical inventory counts by using a three-year average of the physical inventories’ results on a store-by-store basis.</t>
  </si>
  <si>
    <t>Property and equipment</t>
  </si>
  <si>
    <t>Property and equipment – Years Buildings and improvements 30-45 Buildings under capital leases 15-25 Restaurant and other equipment 2-10 Leasehold improvements 1-35 Accelerated depreciation methods are generally used for income tax purposes. Total depreciation expense and depreciation expense related to store operations for each of the three years are as follows: 2015 2014 2013 Total depreciation expense $ 72,390 $ 67,620 $ 65,351 Depreciation expense related to store operations* 66,754 62,746 60,574 *Depreciation expense related to store operations is included in other store operating expenses in the Consolidated Statements of Income. Gain or loss is recognized upon disposal of property and equipment. The asset and related accumulated depreciation and amortization amounts are removed from the accounts. Maintenance and repairs, including the replacement of minor items, are charged to expense and major additions to property and equipment are capitalized.</t>
  </si>
  <si>
    <t>Impairment of long-lived assets</t>
  </si>
  <si>
    <t>Impairment of long-lived assets –</t>
  </si>
  <si>
    <t>Derivative instruments and hedging activities</t>
  </si>
  <si>
    <t>Derivative instruments and hedging activities – Companies may elect whether or no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Company does not hold or use derivative instruments for trading purposes. The Company also does not have any derivatives not designated as hedging instruments and has not designated any non-derivatives as hedging instruments. See Note 6 for additional information on the Company’s derivative and hedging activities.</t>
  </si>
  <si>
    <t>Segment reporting</t>
  </si>
  <si>
    <t>Segment reporting –</t>
  </si>
  <si>
    <t>Revenue recognition</t>
  </si>
  <si>
    <t>Revenue recognition –</t>
  </si>
  <si>
    <t>Unredeemed gift cards and certificates</t>
  </si>
  <si>
    <t>Unredeemed gift cards and certificates –</t>
  </si>
  <si>
    <t>Insurance</t>
  </si>
  <si>
    <t>Insurance – The Company records a reserve for workers’ compensation and general liability for all unresolved claims and for an estimate of incurred but not reported claims (“IBNR”). These reserves and estimates of IBNR claims are based upon a full scope actuarial study which is performed annually at the end of the Company’s third quarter and is adjusted by the actuarially determined losses and actual claims payments for the fourth quarter. Additionally, the Company performs limited scope actuarial studies on a quarterly basis to verify and/or modify the Company’s reserves. The reserves and losses in the actuarial study represent a range of possible outcomes within which no given estimate is more likely than any other estimate. As such, the Company records the losses at the lower end of that range and discounts them to present value using a risk-free interest rate based on projected timing of payments. The Company also monitors actual claims development, including incurrence or settlement of individual large claims during the interim periods between actuarial studies as another means of estimating the adequacy of its reserves. The Company’s group health plans combine the use of self-insured and fully-insured programs. Benefits for any individual (employee or dependents) in the self-insured program are limited. The Company records a liability for the self-insured portion of its group health program for all unpaid claims based upon a loss development analysis derived from actual group health claims payment experience. The Company also records a liability for unpaid prescription drug claims based on historical experience. The fully-insured portion of the Company’s calendar 2013 and 2014 health insurance program contains a retrospective feature which could increase or decrease premiums based on actual claims experience.</t>
  </si>
  <si>
    <t>Store pre-opening costs</t>
  </si>
  <si>
    <t>Store pre-opening costs –</t>
  </si>
  <si>
    <t>Leases – The liabilities under these leases are recognized on the straight-line basis over the shorter of the useful life, with a maximum of 35 years, or the related lease life. The Company uses a lease life that generally begins on the date that the Company becomes legally obligated under the lease, including the rent holiday periods, and generally extends through certain renewal periods that can be exercised at the Company’s option, for which at the inception of the lease, it is reasonably assured that the Company will exercise those renewal options. This lease period is consistent with the period over which leasehold improvements are amortized.</t>
  </si>
  <si>
    <t>Advertising</t>
  </si>
  <si>
    <t xml:space="preserve">Advertising – Advertising expense for each of the three years was as follows: 2015 2014 2013 Advertising expense $ 68,665 $ 63,707 $ 59,957 </t>
  </si>
  <si>
    <t>Share-based compensation – Certain nonvested stock awards and the Company’s MSU Grants contain performance conditions. Compensation expense for performance-based awards is recognized when it is probable that the performance criteria will be met. If any performance goals are not met, no compensation expense is ultimately recognized and, to the extent previously recognized, compensation expense is reversed. If a share-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Additionally, the Company’s policy is to issue shares of common stock to satisfy exercises of share-based compensation awards.</t>
  </si>
  <si>
    <t>Income taxes –</t>
  </si>
  <si>
    <t>Comprehensive income –</t>
  </si>
  <si>
    <t>Net income per share</t>
  </si>
  <si>
    <t>Net income per share –</t>
  </si>
  <si>
    <t>Use of estimates</t>
  </si>
  <si>
    <t>Use of estimates –</t>
  </si>
  <si>
    <t>Recent Accounting Pronouncements</t>
  </si>
  <si>
    <t>Recent Accounting Pronouncements Not Yet Adopted Reporting Discontinued Operations and Disclosures of Disposals of Components of an Entity In April 2014, the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is accounting guidance is not expected to have a significant impact on the Company’s consolidated financial position or results of operations upon adoption in the first quarter of 2016. Revenue Recognition 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7 and interim periods within those years. Early application is permitted for fiscal years beginning after December 15, 2016. A company may apply this accounting guidance either retrospectively or using the cumulative effect transition method. The Company is currently evaluating the impact of adopting this accounting guidance in the first quarter of 2019. Debt Issuance Costs In April 2015, the FASB issued accounting guidance which requires debt issuance costs to be presented in the balance sheet as a reduction of the related debt liability rather than as an asset. This accounting guidance is effective for fiscal years beginning after December 15, 2015, and interim periods within those years on a retrospective basis. Early application is permitted. Since this accounting guidance does not provide guidance on debt issuance costs related to revolving debt agreements, this accounting guidance is not expected to have a significant impact on the Company’s consolidated financial position or results of operations upon adoption in the first quarter of 2017. Inventory In July 2015, the FASB issued accounting guidance which requires companies to measure certain inventory at the lower of cost and net realizable value. This accounting guidance does not apply to inventories measured by using either the last-in, first-out method or the retail inventory method. This accounting guidance is effective for fiscal years beginning after December 15, 2016, and interim periods within those years on a prospective basis. Early application is permitted. The Company is currently evaluating the impact of adopting this accounting guidance in the first period of 2018.</t>
  </si>
  <si>
    <t>Fair Value Measurements (Policies)</t>
  </si>
  <si>
    <t>Fair value measurements</t>
  </si>
  <si>
    <t>Fair value for certain of the Company’s assets and liabilities is defined as the price that would be received to sell an asset or paid to transfer a liability in an orderly transaction between market participants at the measurement date. In determining fair value, a three level hierarchy for inputs is used. These levels are: · Quoted Prices in Active Markets for Identical Assets (“Level 1”) – quoted prices (unadjusted) for an identical asset or liability in an active market. · Significant Other Observable Inputs (“Level 2”) – quoted prices for a similar asset or liability in an active market or model-derived valuations in which all significant inputs are observable for substantially the full term of the asset or liability. · Significant Unobservable Inputs (“Level 3”) – unobservable and significant to the fair value measurement of the asset or liability. The Company’s money market fund investments and deferred compensation plan assets are measured at fair value using quoted market prices. The fair values of the Company’s interest rate swap asset and liabilities are determined based on the present value of expected future cash flows. Since the Company’s interest rate swap value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fair values of accounts receivable and accounts payable at July 31, 2015 and August 1, 2014, approximate their carrying amounts because of their short duration. The fair value of the Company’s variable rate debt, based on quoted market prices, which are considered Level 1 inputs, approximates its carrying amounts at July 31, 2015 and August 1, 2014.</t>
  </si>
  <si>
    <t>Summary Of Significant Accounting Policies (Tables)</t>
  </si>
  <si>
    <t>Schedule of Estimated Useful Lives of Assets</t>
  </si>
  <si>
    <t xml:space="preserve">For financial reporting purposes, depreciation and amortization on these assets are computed by use of the straight‑line and double‑declining balance methods over the estimated useful lives of the respective assets, as follows: Years Buildings and improvements 30-45 Buildings under capital leases 15-25 Restaurant and other equipment 2-10 Leasehold improvements 1-35 </t>
  </si>
  <si>
    <t>Schedule of Total Depreciation Expense and Depreciation Expense Related to Store Operations</t>
  </si>
  <si>
    <t>Total depreciation expense and depreciation expense related to store operations for each of the three years are as follows: 2015 2014 2013 Total depreciation expense $ 72,390 $ 67,620 $ 65,351 Depreciation expense related to store operations* 66,754 62,746 60,574 *Depreciation expense related to store operations is included in other store operating expenses in the Consolidated Statements of Income.</t>
  </si>
  <si>
    <t>Schedule of Advertising Expense</t>
  </si>
  <si>
    <t xml:space="preserve">Advertising expense for each of the three years was as follows: 2015 2014 2013 Advertising expense $ 68,665 $ 63,707 $ 59,957 </t>
  </si>
  <si>
    <t>Fair Value Measurements (Tables)</t>
  </si>
  <si>
    <t>Assets and Liabilities Measured at Fair Value on a Recurring Basis</t>
  </si>
  <si>
    <t>The Company’s assets and liabilities measured at fair value on a recurring basis at July 31, 2015 were as follows: Level 1 Level 2 Level 3 Fair Value Cash equivalents* $ 191,084 $ -- $ -- $ 191,084 Interest rate swap asset (see Note 6) -- 3,759 -- 3,759 Deferred compensation plan assets** 26,947 -- -- 26,947 Total assets at fair value $ 218,031 $ 3,759 $ -- $ 221,790 Interest rate swap liability (see Note 6) $ -- $ 9,821 $ -- $ 9,821 Total liabilities at fair value $ -- $ 9,821 $ -- $ 9,821 The Company’s assets and liabilities measured at fair value on a recurring basis at August 1, 2014 were as follows: Level 1 Level 2 Level 3 Fair Value Cash equivalents* $ 63,068 $ -- $ -- $ 63,068 Interest rate swap asset (see Note 6) -- 240 -- 240 Deferred compensation plan assets** 25,322 -- -- 25,322 Total assets at fair value $ 88,390 $ 240 $ -- $ 88,630 Interest rate swap liability (see Note 6) $ -- $ 7,943 $ -- $ 7,943 Total liabilities at fair value $ -- $ 7,943 $ -- $ 7,943 *Consists of money market fund investments. **Represents plan assets invested in mutual funds established under a Rabbi Trust for the Company’s non-qualified savings plan and is included in the Consolidated Balance Sheets as other assets (see Note 12).</t>
  </si>
  <si>
    <t>Inventories (Tables)</t>
  </si>
  <si>
    <t xml:space="preserve">Inventories were comprised of the following at: July 31, 2015 August 1, 2014 Retail $ 115,777 $ 128,386 Restaurant 22,212 22,371 Supplies 15,069 14,669 Total $ 153,058 $ 165,426 </t>
  </si>
  <si>
    <t>Debt (Tables)</t>
  </si>
  <si>
    <t>Schedule of Long-term Debt</t>
  </si>
  <si>
    <t xml:space="preserve">Long‑term debt consisted of the following at: July 31, 2015 August 1, 2014 Revolving Credit Facility expiring on January 8, 2020 $ 400,000 $ -- Revolving Credit Facility expiring on July 8, 2016 -- 212,500 Term loan payable on or before July 8, 2016 -- 187,500 400,000 400,000 Current maturities -- 25,000 Long-term debt $ 400,000 $ 375,000 </t>
  </si>
  <si>
    <t>Derivative Instruments and Hedging Activities (Tables)</t>
  </si>
  <si>
    <t>Summary of Interest Rate Swaps</t>
  </si>
  <si>
    <t>A summary of the Company’s interest rate swaps at July 31, 2015 is as follows: Trade Date Effective Date Term (in Years) Notional Amount Fixed Rate July 25, 2011 May 3, 2013 3 $ 50,000 2.45 % December 7, 2011 May 3, 2013 3 50,000 1.40 % March 18, 2013 May 3, 2015 3 50,000 1.51 % April 8, 2013 May 3, 2015 2 50,000 1.05 % April 15, 2013 May 3, 2015 2 50,000 1.03 % April 22, 2013 May 3, 2015 3 25,000 1.30 % April 25, 2013 May 3, 2015 3 25,000 1.29 % June 18, 2014 May 3, 2015 4 40,000 2.51 % June 24, 2014 May 3, 2015 4 30,000 2.51 % July 1, 2014 May 5, 2015 4 30,000 2.43 % January 30, 2015 May 3, 2019 2 80,000 2.15 % January 30, 2015 May 3, 2019 2 60,000 2.16 % January 30, 2015 May 4, 2021 3 120,000 2.41 % January 30, 2015 May 3, 2019 2 60,000 2.15 % January 30, 2015 May 4, 2021 3 80,000 2.40 %</t>
  </si>
  <si>
    <t>Schedule of Estimated Fair Value of Derivative Instruments</t>
  </si>
  <si>
    <t xml:space="preserve">The estimated fair values of the Company’s derivative instruments were as follows: (See Note 3) Balance Sheet Location July 31, 2015 August 1, 2014 Interest rate swaps Other assets $ 3,759 $ 240 Interest rate swaps Current interest rate swap liability $ 1,117 $ 4,704 Interest rate swaps Long-term interest rate swap liability 8,704 3,239 Total liabilities $ 9,821 $ 7,943 </t>
  </si>
  <si>
    <t>Offsetting Assets</t>
  </si>
  <si>
    <t xml:space="preserve">The following table summarizes the offsetting of the Company’s derivative assets in the Consolidated Balance Sheets at July 31, 2015 and August 1, 2014: Gross Asset Amounts Liability Amount Offset Net Asset Amount Presented in the Balance Sheets (See Note 3) July 31, 2015 August 1, 2014 July 31, 2015 August 1, 2014 July 31, 2015 August 1, 2014 Interest rate swaps $ 3,878 $ 240 $ (119 ) $ -- $ 3,759 $ 240 </t>
  </si>
  <si>
    <t>Offsetting Liabilities</t>
  </si>
  <si>
    <t xml:space="preserve">The following table summarizes the offsetting of the Company’s derivative liabilities in the Consolidated Balance Sheets at July 31, 2015 and August 1, 2014: Gross Liability Amounts Asset Amount Offset Net Liability Amount Presented in the Balance Sheets (See Note 3) July 31, 2015 August 1, 2014 July 31, 2015 August 1, 2014 July 31, 2015 August 1, 2014 Interest rate swaps $ 9,821 $ 8,441 $ -- $ (498 ) $ 9,821 $ 7,943 </t>
  </si>
  <si>
    <t>Schedule of Pre-tax Effects of Derivative Instruments on Income and AOCL</t>
  </si>
  <si>
    <t xml:space="preserve">The following table summarizes the pre-tax effects of the Company’s derivative instruments on AOCL for each of the three years: Amount of Income Recognized in AOCL on Derivatives (Effective Portion) 2015 2014 2013 Cash flow hedges: Interest rate swaps $ 1,641 $ 3,058 $ 23,620 </t>
  </si>
  <si>
    <t>Changes in AOCL, Net of Tax, Related to Interest Rate Swaps</t>
  </si>
  <si>
    <t>The following table summarizes the changes in AOCL, net of tax, related to the Company’s interest rate swaps for the years ended July 31, 2015 and August 1, 2014: July 31, 2015 August 1, 2014 Beginning AOCL balance $ (4,733 ) $ (6,612 ) Other comprehensive income before reclassifications 5,955 6,836 Amounts reclassified from AOCL into earnings (4,947 ) (4,957 ) Other comprehensive income, net of tax 1,008 1,879 Ending AOCL balance $ (3,725 ) $ (4,733 )</t>
  </si>
  <si>
    <t>Amounts Reclassified out of AOCL Related to Interest Rate Swaps</t>
  </si>
  <si>
    <t>The following table summarizes the pre-tax effects of the Company’s derivative instruments on income for each of the three years: Location of Loss Reclassified from AOCL into Income (Effective Portion) Amount of Loss Reclassified from AOCL into Income (Effective Portion) 2015 2014 2013 Cash flow hedges: Interest rate swaps Interest expense $ 8,052 $ 8,068 $ 20,773 The following table summarizes the amounts reclassified out of AOCL related to the Company’s interest rate swaps for the years ended July 31, 2015 and August 1, 2014: Details about AOCL July 31, 2015 August 1, 2014 Affected Line Item in the Consolidated Loss on cash flow hedges: Interest rate swaps $ (8,052 ) $ (8,068 ) Interest expense Tax benefit 3,105 3,111 Provision for income taxes $ (4,947 ) $ (4,957 ) Net of tax</t>
  </si>
  <si>
    <t>Share Repurchases (Tables)</t>
  </si>
  <si>
    <t>Summary of Share Repurchases</t>
  </si>
  <si>
    <t xml:space="preserve">The following table summarizes our share repurchases for the last three years: 2015 2014 2013 Maximum aggregate purchase price $ 25,000 $ 50,000 $ 100,000 Cost of shares repurchased $ -- $ 12,473 $ 3,570 Shares of common stock repurchased -- 120,000 44,300 </t>
  </si>
  <si>
    <t>Segment Information (Tables)</t>
  </si>
  <si>
    <t>Composition of Total Revenue</t>
  </si>
  <si>
    <t xml:space="preserve">Total revenue was comprised of the following at: 2015 2014 2013 Restaurant $ 2,269,610 $ 2,137,405 $ 2,104,768 Retail 572,674 546,272 539,862 Total revenue $ 2,842,284 $ 2,683,677 $ 2,644,630 </t>
  </si>
  <si>
    <t>Leases (Tables)</t>
  </si>
  <si>
    <t>Schedule of Rent Expense</t>
  </si>
  <si>
    <t xml:space="preserve">Rent expense under operating leases, including the sale-leaseback transactions discussed below, for each of the three years was: Year Minimum Contingent Total 2015 $ 72,877 $ 252 $ 73,129 2014 71,123 242 71,365 2013 70,095 232 70,327 </t>
  </si>
  <si>
    <t>Schedule of Future Minimum Operating Lease Payments</t>
  </si>
  <si>
    <t xml:space="preserve">The following is a schedule by year of the future minimum rental payments required under the Company’s operating leases as of July 31, 2015: Year Total 2016 $ 61,405 2017 48,885 2018 44,489 2019 42,853 2020 43,175 Later years 502,283 Total $ 743,090 </t>
  </si>
  <si>
    <t>Share-Based Compensation (Tables)</t>
  </si>
  <si>
    <t>Schedule of Outstanding Awards under Each Plan</t>
  </si>
  <si>
    <t xml:space="preserve">The following table summarizes the number of outstanding awards under each plan at July 31, 2015: 2010 Omnibus Plan 217,131 Amended and Restated Stock Option Plan 4,458 2002 Omnibus Incentive Compensation Plan 18,500 Total 240,089 </t>
  </si>
  <si>
    <t>LTPP Performance and Vesting Period</t>
  </si>
  <si>
    <t>The following table summarizes the performance periods and vesting periods for the Company’s nonvested stock awards under its long-term performance plans at July 31, 2015: Long-Term Performance Plan (“LTPP”) Performance Period Vesting Period (in Years) 2015 LTPP 2015 – 2016 2 or 3 2014 LTPP 2014 – 2015 2 or 3</t>
  </si>
  <si>
    <t>Schedule of Outstanding Awards under LTPP</t>
  </si>
  <si>
    <t xml:space="preserve">The following table summarizes the shares that have been accrued under the 2015 LTPP and 2014 LTPP at July 31, 2015: 2015 LTPP 49,072 2014 LTPP 37,126 </t>
  </si>
  <si>
    <t>Schedule of Nonvested Stock Activity</t>
  </si>
  <si>
    <t xml:space="preserve">A summary of the Company’s nonvested stock activity as of July 31, 2015, and changes during 2015 are presented in the following table: Nonvested Stock Shares Weighted-Average Grant Date Fair Value Unvested at August 1, 2014 64,065 $ 68.25 Granted 74,089 101.58 Vested (98,991 ) 82.35 Forfeited -- -- Unvested at July 31, 2015 39,163 $ 95.66 </t>
  </si>
  <si>
    <t>Aggregate Fair Value of Non Vested Stock</t>
  </si>
  <si>
    <t xml:space="preserve">The following table summarizes the total fair value of nonvested stock that vested for each of the three years: 2015 2014 2013 Total fair value of nonvested stock $ 8,152 $ 17,417 $ 7,445 </t>
  </si>
  <si>
    <t>Assumptions Used in Determining Fair Value of MSU Grants</t>
  </si>
  <si>
    <t>The following assumptions were used in determining the fair value for the Company’s MSU Grants: Year Ended July 31, 2015 August 1, 2014 August 2, 2013 Dividend yield*** -- -- 3.0 % Expected volatility 21 % 25 % 27 % Risk-free interest rate range 1.0 % 0.7% - 0.8 % 0.3 % ***Dividends accrue on the 2014 and 2015 MSU Grants. Dividends will be forfeited for any 2014 and 2015 MSU Grants that do not vest.</t>
  </si>
  <si>
    <t>Schedule of Shares Accrued under the MSU Grants</t>
  </si>
  <si>
    <t xml:space="preserve">The following table summarizes the shares that have been accrued under the 2013 MSU Grants, the 2014 MSU Grants and 2015 MSU Grants at July 31, 2015: Shares 2013 MSU Grants 53,295 2014 MSU Grants 25,829 2015 MSU Grants 15,146 </t>
  </si>
  <si>
    <t>Schedule of Stock Option Activity</t>
  </si>
  <si>
    <t xml:space="preserve">A summary of the Company’s stock option activity as of July 31, 2015, and changes during 2015 are presented in the following table: Fixed Options Shares Weighted- Average Price Weighted-Average Remaining Contractual Term Aggregate Intrinsic Value Outstanding at August 1, 2014 87,132 $ 36.75 Granted -- -- Exercised (44,753 ) 37.97 Forfeited -- -- Canceled (21,921 ) 36.95 Outstanding at July 31, 2015 20,458 $ 33.88 2.08 $ 2,414 Exercisable 20,458 $ 33.88 2.08 $ 2,414 </t>
  </si>
  <si>
    <t>Summary of Total Intrinsic Values of Options Exercised</t>
  </si>
  <si>
    <t>The following table summarizes the total intrinsic values of options exercised during each of the three years: 2015 2014 2013 Total intrinsic values of options exercised* $ 4,652 $ 169 $ 10,526 *The intrinsic value for stock options is defined as the difference between the current market value and the grant price.</t>
  </si>
  <si>
    <t>Components of Share-based Compensation Expense</t>
  </si>
  <si>
    <t xml:space="preserve">The following table highlights the components of share-based compensation expense for each of the three years: 2015 2014 2013 Nonvested stock awards $ 13,243 $ 5,762 $ 15,416 MSU Grants 2,967 2,162 2,335 Stock options -- -- 88 Total compensation expense $ 16,210 $ 7,924 $ 17,839 </t>
  </si>
  <si>
    <t>Schedule of Unrecognized Compensation Cost, Nonvested Awards</t>
  </si>
  <si>
    <t xml:space="preserve">The following table highlights the total unrecognized compensation expense related to nonvested stock and MSU Grants and the weighted-average periods over which the expense is expected to be recognized as of July 31, 2015: Nonvested Stock MSU Grants Total unrecognized compensation $ 1,564 $ 3,604 Weighted-average period in years 1.56 1.66 </t>
  </si>
  <si>
    <t>Total Share-based Compensation Income Tax Benefit</t>
  </si>
  <si>
    <t xml:space="preserve">The following table highlights the total income tax benefit recognized in the Consolidated Statements of Income for each of the three years: 2015 2014 2013 Total income tax benefit $ 5,056 $ 2,438 $ 5,221 </t>
  </si>
  <si>
    <t>Employee Savings Plans (Tables)</t>
  </si>
  <si>
    <t>Schedule of Contributions for Each Plan</t>
  </si>
  <si>
    <t xml:space="preserve">The following table summarizes the Company’s contributions for each plan for each of the three years: 2015 2014 2013 401(k) Savings Plan $ 2,364 $ 2,167 $ 2,180 Non-Qualified Savings Plan 234 253 241 </t>
  </si>
  <si>
    <t>Income Taxes (Tables)</t>
  </si>
  <si>
    <t>Schedule of Provision for Income Taxes</t>
  </si>
  <si>
    <t xml:space="preserve">The components of the provision for income taxes for each of the three years were as follows: 2015 2014 2013 Current: Federal $ 71,386 $ 53,713 $ 44,853 State 6,050 4,597 4,375 Deferred: Federal (6,178 ) (2,863 ) (4,365 ) State 3,040 3,274 3,654 Total provision for income taxes $ 74,298 $ 58,721 $ 48,517 </t>
  </si>
  <si>
    <t>Schedule of a Reconciliation of Provision for Income Taxes</t>
  </si>
  <si>
    <t xml:space="preserve">A reconciliation of the Company’s provision for income taxes and income taxes based on the statutory U.S. federal rate of 35% was as follows: 2015 2014 2013 Provision computed at federal statutory income tax rate $ 83,370 $ 66,797 $ 58,024 State and local income taxes, net of federal benefit 6,378 5,029 5,698 Employer tax credits for FICA taxes paid on employee tip income (10,681 ) (9,962 ) (9,635 ) Other employer tax credits (5,058 ) (3,781 ) (5,927 ) Other-net 289 638 357 Total provision for income taxes $ 74,298 $ 58,721 $ 48,517 </t>
  </si>
  <si>
    <t>Schedule of Significant Components of Net Deferred Tax Liability</t>
  </si>
  <si>
    <t xml:space="preserve">Significant components of the Company’s net deferred tax liability consisted of the following at: July 31, 2015 August 1, 2014 Deferred tax assets: Compensation and employee benefits $ 13,721 $ 10,858 Deferred rent 16,022 14,900 Accrued liabilities 16,869 13,942 Insurance reserves 12,074 11,944 Inventory 4,525 6,212 Other 2,606 3,172 Deferred tax assets $ 65,817 $ 61,028 Deferred tax liabilities: Property and equipment $ 88,651 $ 88,543 Inventory 11,568 13,415 Other 9,534 9,591 Deferred tax liabilities 109,753 111,549 Net deferred tax liability $ 43,936 $ 50,521 </t>
  </si>
  <si>
    <t>Schedule of Total Gross Liability for Uncertain Tax Positions Exclusive of Interest and Penalties</t>
  </si>
  <si>
    <t xml:space="preserve">Summarized below is a tabular reconciliation of the beginning and ending balance of the Company’s total gross liability for uncertain tax positions exclusive of interest and penalties: July 31, 2015 August 1, 2014 August 2, 2013 Balance at beginning of year $ 22,832 $ 20,972 $ 18,098 Tax positions related to the current year: Additions 3,994 3,989 3,731 Reductions -- -- -- Tax positions related to the prior year: Additions 118 1,400 191 Reductions (227 ) (1,630 ) (280 ) Settlements (204 ) (755 ) -- Expiration of statute of limitations (1,006 ) (1,144 ) (768 ) Balance at end of year $ 25,507 $ 22,832 $ 20,972 </t>
  </si>
  <si>
    <t>Schedule of Uncertain Tax Positions that, if Recognized, Would Affect Effective Tax Rate</t>
  </si>
  <si>
    <t xml:space="preserve">The following table highlights the amount of uncertain tax positions, exclusive of interest and penalties, which, if recognized, would affect the effective tax rate for each of the three years: 2015 2014 2013 Uncertain tax positions $ 16,579 $ 14,840 $ 13,631 </t>
  </si>
  <si>
    <t>Net Income Per Share and Weighted Average Shares (Tables)</t>
  </si>
  <si>
    <t>Reconciliation of Components of Diluted Earnings per Share Computations</t>
  </si>
  <si>
    <t xml:space="preserve">The following table reconciles the components of diluted earnings per share computations: 2015 2014 2013 Net income per share numerator $ 163,903 $ 132,128 $ 117,265 Net income per share denominator: Basic weighted average shares outstanding 23,918,368 23,817,768 23,708,875 Add potential dilution: Stock options, nonvested stock awards and MSU Grants 130,556 148,247 239,446 Diluted weighted average shares outstanding 24,048,924 23,966,015 23,948,321 </t>
  </si>
  <si>
    <t>Quarterly Financial Data (Unaudited) (Tables)</t>
  </si>
  <si>
    <t>Quarterly Financial Data</t>
  </si>
  <si>
    <t xml:space="preserve">Quarterly financial data for 2015 and 2014 are summarized as follows: 1 st Quarter 2 nd Quarter 3 rd Quarter 4 th Quarter 2015 Total revenue $ 683,428 $ 755,966 $ 683,705 $ 719,185 Store operating income 88,634 108,411 94,047 111,332 Income before income taxes 51,018 66,537 51,447 69,199 Net income 34,024 47,163 35,317 47,399 Net income per share – basic $ 1.43 $ 1.97 $ 1.48 $ 1.98 Net income per share – diluted $ 1.42 $ 1.96 $ 1.47 $ 1.97 2014 Total revenue $ 649,141 $ 698,491 $ 643,298 $ 692,747 Store operating income 81,124 88,634 77,754 90,281 Income before income taxes 39,830 54,235 40,886 55,898 Net income 27,160 37,055 28,728 39,185 Net income per share – basic $ 1.14 $ 1.56 $ 1.21 $ 1.65 Net income per share – diluted $ 1.14 $ 1.55 $ 1.20 $ 1.63 </t>
  </si>
  <si>
    <t>Summary Of Significant Accounting Policies (Details) - USD ($) $ in Thousands</t>
  </si>
  <si>
    <t>Property and equipment [Abstract]</t>
  </si>
  <si>
    <t>Total depreciation expense</t>
  </si>
  <si>
    <t>Depreciation expense related to store operations</t>
  </si>
  <si>
    <t>[1]</t>
  </si>
  <si>
    <t>Derivative instruments and hedging activities [Abstract]</t>
  </si>
  <si>
    <t>Credit exposure to the counterparty if the company owes the counterparty</t>
  </si>
  <si>
    <t>Insurance [Abstract]</t>
  </si>
  <si>
    <t>Threshold amount for workers' compensation insurance Level 1</t>
  </si>
  <si>
    <t>Threshold amount for workers' compensation insurance Level 2</t>
  </si>
  <si>
    <t>Threshold amount for workers' compensation insurance Level 3</t>
  </si>
  <si>
    <t>Threshold amount for general liability insurance</t>
  </si>
  <si>
    <t>Maximum useful life of leases</t>
  </si>
  <si>
    <t>35 years</t>
  </si>
  <si>
    <t>Advertising [Abstract]</t>
  </si>
  <si>
    <t>Advertising expense</t>
  </si>
  <si>
    <t>Minimum [Member]</t>
  </si>
  <si>
    <t>Inventory [Line Items]</t>
  </si>
  <si>
    <t>Percentage of retail inventories valued using the retail inventory method (in hundredths)</t>
  </si>
  <si>
    <t>70.00%</t>
  </si>
  <si>
    <t>Maximum [Member]</t>
  </si>
  <si>
    <t>75.00%</t>
  </si>
  <si>
    <t>Buildings and Improvements [Member] | Minimum [Member]</t>
  </si>
  <si>
    <t>Property, Plant and Equipment [Line Items]</t>
  </si>
  <si>
    <t>Estimated useful life</t>
  </si>
  <si>
    <t>30 years</t>
  </si>
  <si>
    <t>Buildings and Improvements [Member] | Maximum [Member]</t>
  </si>
  <si>
    <t>45 years</t>
  </si>
  <si>
    <t>Buildings under Capital Leases [Member] | Minimum [Member]</t>
  </si>
  <si>
    <t>15 years</t>
  </si>
  <si>
    <t>Buildings under Capital Leases [Member] | Maximum [Member]</t>
  </si>
  <si>
    <t>25 years</t>
  </si>
  <si>
    <t>Restaurant and Other Equipment [Member] | Minimum [Member]</t>
  </si>
  <si>
    <t>2 years</t>
  </si>
  <si>
    <t>Restaurant and Other Equipment [Member] | Maximum [Member]</t>
  </si>
  <si>
    <t>10 years</t>
  </si>
  <si>
    <t>Leasehold Improvements [Member] | Minimum [Member]</t>
  </si>
  <si>
    <t>1 year</t>
  </si>
  <si>
    <t>Leasehold Improvements [Member] | Maximum [Member]</t>
  </si>
  <si>
    <t>Depreciation expense related to store operations is included in other store operating expenses in the Consolidated Statements of Income.</t>
  </si>
  <si>
    <t>Fair Value Measurements (Details) - Fair Value, Measurements, Recurring [Member] - USD ($) $ in Thousands</t>
  </si>
  <si>
    <t>Fair Value, Assets and Liabilities Measured on Recurring and Nonrecurring Basis [Line Items]</t>
  </si>
  <si>
    <t>Cash equivalents</t>
  </si>
  <si>
    <t>Interest rate swap asset (see Note 6)</t>
  </si>
  <si>
    <t>Deferred compensation plan assets</t>
  </si>
  <si>
    <t>[2]</t>
  </si>
  <si>
    <t>Total assets at fair value</t>
  </si>
  <si>
    <t>Interest rate swap liability (see Note 6)</t>
  </si>
  <si>
    <t>Total liabilities at fair value</t>
  </si>
  <si>
    <t>Quoted Prices in Active Markets for Identical Assets (Level 1) [Member]</t>
  </si>
  <si>
    <t>Significant Other Observable Inputs (Level 2) [Member]</t>
  </si>
  <si>
    <t>Significant Unobservable Inputs (Level 3) [Member]</t>
  </si>
  <si>
    <t>Consists of money market fund investments.</t>
  </si>
  <si>
    <t>Represents plan assets invested in mutual funds established under a Rabbi Trust for the Company's non-qualified savings plan and is included in the Consolidated Balance Sheets as other assets (see Note 12).</t>
  </si>
  <si>
    <t>Inventories (Details) - USD ($) $ in Thousands</t>
  </si>
  <si>
    <t>Retail</t>
  </si>
  <si>
    <t>Restaurant</t>
  </si>
  <si>
    <t>Supplies</t>
  </si>
  <si>
    <t>Debt (Details) - USD ($) $ in Thousands</t>
  </si>
  <si>
    <t>3 Months Ended</t>
  </si>
  <si>
    <t>Jan. 08, 2015</t>
  </si>
  <si>
    <t>Debt Instrument [Line Items]</t>
  </si>
  <si>
    <t>Long-term debt, gross</t>
  </si>
  <si>
    <t>Current maturities</t>
  </si>
  <si>
    <t>Revolving Credit Facility [Member]</t>
  </si>
  <si>
    <t>Line of credit facility, term</t>
  </si>
  <si>
    <t>5 years</t>
  </si>
  <si>
    <t>Maximum borrowing capacity</t>
  </si>
  <si>
    <t>Loan acquisition costs</t>
  </si>
  <si>
    <t>Line of credit facility, expiration date</t>
  </si>
  <si>
    <t>Jul. 8,
		2020</t>
  </si>
  <si>
    <t>Current borrowing capacity</t>
  </si>
  <si>
    <t>Weighted average interest rates of the Company's swapped debt (in hundredths)</t>
  </si>
  <si>
    <t>2.96%</t>
  </si>
  <si>
    <t>3.73%</t>
  </si>
  <si>
    <t>Restrictions on dividends payable</t>
  </si>
  <si>
    <t>Under the Revolving Credit Facility, provided there is no default existing and the total of the Company’s availability under the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Liquidity requirements</t>
  </si>
  <si>
    <t>Dividends threshold</t>
  </si>
  <si>
    <t>Leverage ratio</t>
  </si>
  <si>
    <t>Revolving Credit Facility [Member] | Standby Letters of Credit [Member]</t>
  </si>
  <si>
    <t>Amount of standby letters of credit</t>
  </si>
  <si>
    <t>Prior Credit Facility [Member]</t>
  </si>
  <si>
    <t>Loan acquisition costs written off</t>
  </si>
  <si>
    <t>Jul. 8,
		2016</t>
  </si>
  <si>
    <t>Term Loans Payable [Member]</t>
  </si>
  <si>
    <t>Maturity date</t>
  </si>
  <si>
    <t>Derivative Instruments and Hedging Activities (Details) - USD ($) $ in Thousands</t>
  </si>
  <si>
    <t>Derivative [Line Items]</t>
  </si>
  <si>
    <t>Company's credit spread (in hundredths)</t>
  </si>
  <si>
    <t>1.25%</t>
  </si>
  <si>
    <t>1.50%</t>
  </si>
  <si>
    <t>Derivatives, Fair Value [Line Items]</t>
  </si>
  <si>
    <t>Fair value, liability</t>
  </si>
  <si>
    <t>Interest Rate Swap [Member]</t>
  </si>
  <si>
    <t>Fair value, asset</t>
  </si>
  <si>
    <t>Interest Rate Swap [Member] | Interest Rate Swap July 25, 2011 [Member]</t>
  </si>
  <si>
    <t>Trade date</t>
  </si>
  <si>
    <t>Jul. 25,
		2011</t>
  </si>
  <si>
    <t>Effective date</t>
  </si>
  <si>
    <t>May 3,
		2013</t>
  </si>
  <si>
    <t>Term</t>
  </si>
  <si>
    <t>3 years</t>
  </si>
  <si>
    <t>Notional amount</t>
  </si>
  <si>
    <t>Fixed rate (in hundredths)</t>
  </si>
  <si>
    <t>2.45%</t>
  </si>
  <si>
    <t>Interest Rate Swap [Member] | Interest Rate Swap December 7, 2011 [Member]</t>
  </si>
  <si>
    <t>Dec. 7,
		2011</t>
  </si>
  <si>
    <t>1.40%</t>
  </si>
  <si>
    <t>Interest Rate Swap [Member] | Interest Rate Swap March 18, 2013 [Member]</t>
  </si>
  <si>
    <t>Mar. 18,
		2013</t>
  </si>
  <si>
    <t>May 3,
		2015</t>
  </si>
  <si>
    <t>1.51%</t>
  </si>
  <si>
    <t>Interest Rate Swap [Member] | Interest Rate Swap April 8, 2013 [Member]</t>
  </si>
  <si>
    <t>Apr. 8,
		2013</t>
  </si>
  <si>
    <t>1.05%</t>
  </si>
  <si>
    <t>Interest Rate Swap [Member] | Interest Rate Swap April 15, 2013 [Member]</t>
  </si>
  <si>
    <t>Apr. 15,
		2013</t>
  </si>
  <si>
    <t>1.03%</t>
  </si>
  <si>
    <t>Interest Rate Swap [Member] | Interest Rate Swap April 22, 2013 [Member]</t>
  </si>
  <si>
    <t>Apr. 22,
		2013</t>
  </si>
  <si>
    <t>1.30%</t>
  </si>
  <si>
    <t>Interest Rate Swap [Member] | Interest Rate Swap April 25, 2013 [Member]</t>
  </si>
  <si>
    <t>Apr. 25,
		2013</t>
  </si>
  <si>
    <t>1.29%</t>
  </si>
  <si>
    <t>Interest Rate Swap [Member] | Interest Rate Swap June 18, 2014 [Member]</t>
  </si>
  <si>
    <t>Jun. 18,
		2014</t>
  </si>
  <si>
    <t>4 years</t>
  </si>
  <si>
    <t>2.51%</t>
  </si>
  <si>
    <t>Increase in notional amount each year</t>
  </si>
  <si>
    <t>Maximum notional amount</t>
  </si>
  <si>
    <t>Interest Rate Swap [Member] | Interest Rate Swap June 24, 2014 [Member]</t>
  </si>
  <si>
    <t>Jun. 24,
		2014</t>
  </si>
  <si>
    <t>Interest Rate Swap [Member] | Interest Rate Swap July 1, 2014 [Member]</t>
  </si>
  <si>
    <t>Jul. 1,
		2014</t>
  </si>
  <si>
    <t>May 5,
		2015</t>
  </si>
  <si>
    <t>2.43%</t>
  </si>
  <si>
    <t>Interest Rate Swap [Member] | Interest Rate Swap One January 30, 2015 [Member]</t>
  </si>
  <si>
    <t>Jan. 30,
		2015</t>
  </si>
  <si>
    <t>May 3,
		2019</t>
  </si>
  <si>
    <t>2.15%</t>
  </si>
  <si>
    <t>Interest Rate Swap [Member] | Interest Rate Swap Two January 30, 2015 [Member]</t>
  </si>
  <si>
    <t>2.16%</t>
  </si>
  <si>
    <t>Interest Rate Swap [Member] | Interest Rate Swap Three January 30, 2015 [Member]</t>
  </si>
  <si>
    <t>May 4,
		2021</t>
  </si>
  <si>
    <t>2.41%</t>
  </si>
  <si>
    <t>Interest Rate Swap [Member] | Interest Rate Swap Four January 30, 2015 [Member]</t>
  </si>
  <si>
    <t>Interest Rate Swap [Member] | Interest Rate Swap Five January 30, 2015 [Member]</t>
  </si>
  <si>
    <t>2.40%</t>
  </si>
  <si>
    <t>Other Assets [Member] | Interest Rate Swap [Member]</t>
  </si>
  <si>
    <t>Current Interest Rate Swap Liability [Member] | Interest Rate Swap [Member]</t>
  </si>
  <si>
    <t>Long-term Interest Rate Swap Liability [Member] | Interest Rate Swap [Member]</t>
  </si>
  <si>
    <t>Derivative Instruments and Hedging Activities, Offsetting of Derivative Assets and Liabilities (Details) - USD ($) $ in Thousands</t>
  </si>
  <si>
    <t>Offsetting of derivative liabilities in consolidated balance sheets [Abstract]</t>
  </si>
  <si>
    <t>Net Liability Amount Presented in the Balance Sheets</t>
  </si>
  <si>
    <t>Estimated pre-tax portion of AOCL that is expected to be reclassified into earnings over the next twelve months</t>
  </si>
  <si>
    <t>Offsetting of derivative assets in balance sheets [Abstract]</t>
  </si>
  <si>
    <t>Gross Asset Amounts</t>
  </si>
  <si>
    <t>Liability Amount Offset</t>
  </si>
  <si>
    <t>Net Asset Amount Presented in the Balance Sheets</t>
  </si>
  <si>
    <t>Gross Liability Amounts</t>
  </si>
  <si>
    <t>Asset Amount Offset</t>
  </si>
  <si>
    <t>Reduction in the fair value</t>
  </si>
  <si>
    <t>Derivative Instruments and Hedging Activities, Pre-Tax Effects of Derivative Instruments on AOCL and Income (Details) - Interest Rate Swap [Member] - Cash Flow Hedging [Member] - USD ($) $ in Thousands</t>
  </si>
  <si>
    <t>Derivative Instruments, Gain (Loss) [Line Items]</t>
  </si>
  <si>
    <t>Amount of Income Recognized in AOCL on Derivative (Effective Portion)</t>
  </si>
  <si>
    <t>Interest Expense [Member]</t>
  </si>
  <si>
    <t>Amount of Loss Reclassified from AOCL into Income (Effective Portion)</t>
  </si>
  <si>
    <t>Derivative Instruments and Hedging Activities, Changes in AOCL, Net of Tax, Related to Interest Rate Swaps (Details) - USD ($) $ in Thousands</t>
  </si>
  <si>
    <t>AOCI Attributable to Parent, Net of Tax [Roll Forward]</t>
  </si>
  <si>
    <t>Balance</t>
  </si>
  <si>
    <t>Accumulated Net Gain (Loss) from Cash Flow Hedges Attributable to Parent [Member] | Interest Rate Swap [Member]</t>
  </si>
  <si>
    <t>Other comprehensive income before reclassifications</t>
  </si>
  <si>
    <t>Amounts reclassified from AOCL into earnings</t>
  </si>
  <si>
    <t>Derivative Instruments and Hedging Activities, Amounts Reclassified out of AOCL Related to Interest Rate Swaps (Details) - USD ($) $ in Thousands</t>
  </si>
  <si>
    <t>May. 01, 2015</t>
  </si>
  <si>
    <t>Oct. 31, 2014</t>
  </si>
  <si>
    <t>May. 02, 2014</t>
  </si>
  <si>
    <t>Jan. 31, 2014</t>
  </si>
  <si>
    <t>Nov. 01, 2013</t>
  </si>
  <si>
    <t>Reclassification Adjustment out of Accumulated Other Comprehensive Income [Line Items]</t>
  </si>
  <si>
    <t>Net of tax</t>
  </si>
  <si>
    <t>Accumulated Net Gain (Loss) from Cash Flow Hedges Attributable to Parent [Member] | Reclassification out of Accumulated Other Comprehensive Income [Member]</t>
  </si>
  <si>
    <t>Accumulated Net Gain (Loss) from Cash Flow Hedges Attributable to Parent [Member] | Interest Rate Swap [Member] | Reclassification out of Accumulated Other Comprehensive Income [Member]</t>
  </si>
  <si>
    <t>Share Repurchases (Details) - USD ($) $ in Thousands</t>
  </si>
  <si>
    <t>Original expiration date</t>
  </si>
  <si>
    <t>Oct. 3,
		2015</t>
  </si>
  <si>
    <t>Maximum aggregate purchase price</t>
  </si>
  <si>
    <t>Cost of shares repurchased</t>
  </si>
  <si>
    <t>Shares of common stock repurchased (in shares)</t>
  </si>
  <si>
    <t>Segment Information (Details) $ in Thousands</t>
  </si>
  <si>
    <t>May. 01, 2015USD ($)</t>
  </si>
  <si>
    <t>Jan. 30, 2015USD ($)</t>
  </si>
  <si>
    <t>Oct. 31, 2014USD ($)</t>
  </si>
  <si>
    <t>May. 02, 2014USD ($)</t>
  </si>
  <si>
    <t>Jan. 31, 2014USD ($)</t>
  </si>
  <si>
    <t>Nov. 01, 2013USD ($)</t>
  </si>
  <si>
    <t>Jul. 31, 2015USD ($)ProductLineSegment</t>
  </si>
  <si>
    <t>Number of product lines | ProductLine</t>
  </si>
  <si>
    <t>Number of reportable operating segments | Segment</t>
  </si>
  <si>
    <t>Revenue from External Customer [Line Items]</t>
  </si>
  <si>
    <t>Revenue</t>
  </si>
  <si>
    <t>Restaurant [Member]</t>
  </si>
  <si>
    <t>Retail [Member]</t>
  </si>
  <si>
    <t>Leases (Details) $ in Thousands</t>
  </si>
  <si>
    <t>Jul. 31, 2015USD ($)Store</t>
  </si>
  <si>
    <t>Jul. 31, 2009Store</t>
  </si>
  <si>
    <t>Jul. 28, 2000Store</t>
  </si>
  <si>
    <t>Number of leased facilities for stores | Store</t>
  </si>
  <si>
    <t>Minimum Lease Payments</t>
  </si>
  <si>
    <t>Contingent Lease Payments</t>
  </si>
  <si>
    <t>Total Lease Payments</t>
  </si>
  <si>
    <t>Future minimum rental payments, operating leases [Abstract]</t>
  </si>
  <si>
    <t>Later years</t>
  </si>
  <si>
    <t>Sale Leaseback Transaction [Line Items]</t>
  </si>
  <si>
    <t>Number of owned stores involved in sale-lease back transaction | Store</t>
  </si>
  <si>
    <t>Owned Stores [Member]</t>
  </si>
  <si>
    <t>Initial lease term</t>
  </si>
  <si>
    <t>20 years</t>
  </si>
  <si>
    <t>21 years</t>
  </si>
  <si>
    <t>Lease renewal option</t>
  </si>
  <si>
    <t>Retail Distribution Center [Member]</t>
  </si>
  <si>
    <t>Share-Based Compensation (Details)</t>
  </si>
  <si>
    <t>Jul. 31, 2015CompensationPlanshares</t>
  </si>
  <si>
    <t>Share-based Compensation Arrangement by Share-based Payment Award [Line Items]</t>
  </si>
  <si>
    <t>Number of active compensation plans | CompensationPlan</t>
  </si>
  <si>
    <t>Number of other compensation plans | CompensationPlan</t>
  </si>
  <si>
    <t>Number of shares of the Company's common stock originally authorized for issuance (in shares)</t>
  </si>
  <si>
    <t>Common stock reserved for future issuance (in shares)</t>
  </si>
  <si>
    <t>Number of outstanding awards under each plan (in shares)</t>
  </si>
  <si>
    <t>Amended and Restated Stock Option Plan [Member]</t>
  </si>
  <si>
    <t>Omnibus Plan 2010 [Member]</t>
  </si>
  <si>
    <t>2002 Omnibus Incentive Compensation Plan [Member]</t>
  </si>
  <si>
    <t>Share-Based Compensation, Nonvested Stock (Details) - USD ($) $ / shares in Units, $ in Thousands</t>
  </si>
  <si>
    <t>Nonvested Stock [Member]</t>
  </si>
  <si>
    <t>Nonvested stock, shares [Roll Forward]</t>
  </si>
  <si>
    <t>Unvested, beginning of period (in shares)</t>
  </si>
  <si>
    <t>Granted (in shares)</t>
  </si>
  <si>
    <t>Vested (in shares)</t>
  </si>
  <si>
    <t>Forfeited (in shares)</t>
  </si>
  <si>
    <t>Unvested, end of period (in shares)</t>
  </si>
  <si>
    <t>Nonvested stock, weighted-average grant date fair value [Roll Forward]</t>
  </si>
  <si>
    <t>Unvested, beginning of period (in dollars per share)</t>
  </si>
  <si>
    <t>Granted (in dollars per share)</t>
  </si>
  <si>
    <t>Vested (in dollars per share)</t>
  </si>
  <si>
    <t>Forfeited (in dollars per share)</t>
  </si>
  <si>
    <t>Unvested, end of period (in dollars per share)</t>
  </si>
  <si>
    <t>Total fair value of nonvested stock</t>
  </si>
  <si>
    <t>Nonvested Stock [Member] | Minimum [Member]</t>
  </si>
  <si>
    <t>Vesting period</t>
  </si>
  <si>
    <t>Nonvested Stock [Member] | Maximum [Member]</t>
  </si>
  <si>
    <t>2015 LTPP [Member]</t>
  </si>
  <si>
    <t>Nonvested stock earned (in shares)</t>
  </si>
  <si>
    <t>2015 LTPP [Member] | Minimum [Member]</t>
  </si>
  <si>
    <t>Performance period</t>
  </si>
  <si>
    <t>2015 LTPP [Member] | Maximum [Member]</t>
  </si>
  <si>
    <t>2014 LTPP [Member]</t>
  </si>
  <si>
    <t>2014 LTPP [Member] | Minimum [Member]</t>
  </si>
  <si>
    <t>2014 LTPP [Member] | Maximum [Member]</t>
  </si>
  <si>
    <t>Share-Based Compensation, Performance-Based Market Stock Units (Details) - shares</t>
  </si>
  <si>
    <t>MSU Grants [Member]</t>
  </si>
  <si>
    <t>Fair Value Assumptions and Methodology [Abstract]</t>
  </si>
  <si>
    <t>Dividend yield (in hundredths)</t>
  </si>
  <si>
    <t>0.00%</t>
  </si>
  <si>
    <t>3.00%</t>
  </si>
  <si>
    <t>Expected volatility ( in hundredths)</t>
  </si>
  <si>
    <t>21.00%</t>
  </si>
  <si>
    <t>25.00%</t>
  </si>
  <si>
    <t>27.00%</t>
  </si>
  <si>
    <t>Risk-free interest rate, minimum (in hundredths)</t>
  </si>
  <si>
    <t>0.70%</t>
  </si>
  <si>
    <t>Risk-free interest rate (in hundredths)</t>
  </si>
  <si>
    <t>1.00%</t>
  </si>
  <si>
    <t>0.30%</t>
  </si>
  <si>
    <t>Risk-free interest rate, maximum (in hundredths)</t>
  </si>
  <si>
    <t>0.80%</t>
  </si>
  <si>
    <t>Omnibus Plan 2010 [Member] | MSU Grants [Member]</t>
  </si>
  <si>
    <t>Award performance period</t>
  </si>
  <si>
    <t>Percentage of shares that may be awarded to the executives, maximum (in hundredths)</t>
  </si>
  <si>
    <t>150.00%</t>
  </si>
  <si>
    <t>Measurement period for average prices in consecutive calendar days</t>
  </si>
  <si>
    <t>60 days</t>
  </si>
  <si>
    <t>Measurement period for average prices prior to first business day of performance period</t>
  </si>
  <si>
    <t>30 days</t>
  </si>
  <si>
    <t>Measurement period for average prices after first business day of performance period</t>
  </si>
  <si>
    <t>MSU Grants 2013 [Member]</t>
  </si>
  <si>
    <t>Number of shares accrued (in shares)</t>
  </si>
  <si>
    <t>MSU Grants 2014 [Member]</t>
  </si>
  <si>
    <t>MSU Grants 2015 [Member]</t>
  </si>
  <si>
    <t>Dividends accrue on the 2014 and 2015 MSU Grants. Dividends will be forfeited for any 2014 and 2015 MSU Grants that do not vest.</t>
  </si>
  <si>
    <t>Share-Based Compensation, Stock Options (Details) - Stock Options [Member] - USD ($) $ / shares in Units, $ in Thousands</t>
  </si>
  <si>
    <t>Yearly exercisable cumulative rate (in hundredths)</t>
  </si>
  <si>
    <t>33.00%</t>
  </si>
  <si>
    <t>Number of years to expiration date from grant date</t>
  </si>
  <si>
    <t>Fixed options, shares [Roll Forward]</t>
  </si>
  <si>
    <t>Outstanding, beginning of period (in shares)</t>
  </si>
  <si>
    <t>Exercised (in shares)</t>
  </si>
  <si>
    <t>Canceled (in shares)</t>
  </si>
  <si>
    <t>Outstanding, end of period (in shares)</t>
  </si>
  <si>
    <t>Exercisable (in shares)</t>
  </si>
  <si>
    <t>Fixed options, weighted average price [Roll Forward]</t>
  </si>
  <si>
    <t>Outstanding, beginning of period (in dollars per share)</t>
  </si>
  <si>
    <t>Exercised (in dollars per share)</t>
  </si>
  <si>
    <t>Canceled (in dollars per share)</t>
  </si>
  <si>
    <t>Outstanding, end of period (in dollars per share)</t>
  </si>
  <si>
    <t>Exercisable (in dollars per share)</t>
  </si>
  <si>
    <t>Fixed options, weighted-average remaining contractual term [Abstract]</t>
  </si>
  <si>
    <t>Outstanding</t>
  </si>
  <si>
    <t>2 years 29 days</t>
  </si>
  <si>
    <t>Exercisable</t>
  </si>
  <si>
    <t>Fixed options, aggregate intrinsic value [Abstract]</t>
  </si>
  <si>
    <t>Total intrinsic values of options exercised</t>
  </si>
  <si>
    <t>The intrinsic value for stock options is defined as the difference between the current market value and the grant price.</t>
  </si>
  <si>
    <t>Share-Based Compensation, Compensation Expense (Details) - USD ($) $ in Thousands</t>
  </si>
  <si>
    <t>Share-based Compensation Arrangement by Share-based Payment Award, Compensation Cost [Line Items]</t>
  </si>
  <si>
    <t>Total compensation expense</t>
  </si>
  <si>
    <t>Total income tax benefit recognized [Abstract]</t>
  </si>
  <si>
    <t>Total income tax benefit</t>
  </si>
  <si>
    <t>Number of shares issued from vesting of share-based compensation awards and stock option exercises (in shares)</t>
  </si>
  <si>
    <t>Tax withholding payment net of cash received from issuance of share based compensation awards</t>
  </si>
  <si>
    <t>Excess tax benefit realized upon exercise of share-based compensation awards</t>
  </si>
  <si>
    <t>Nonvested Stock Awards [Member]</t>
  </si>
  <si>
    <t>Total unrecognized compensation expense and weighted-average periods over which the expense is expected to be recognized [Abstract]</t>
  </si>
  <si>
    <t>Total unrecognized compensation</t>
  </si>
  <si>
    <t>Weighted average period in years</t>
  </si>
  <si>
    <t>1 year 6 months 22 days</t>
  </si>
  <si>
    <t>1 year 7 months 28 days</t>
  </si>
  <si>
    <t>Stock Options [Member]</t>
  </si>
  <si>
    <t>Shareholder Rights Plan (Details)</t>
  </si>
  <si>
    <t>Jul. 31, 2015PreferredShare$ / sharesshares</t>
  </si>
  <si>
    <t>Aug. 01, 2014$ / shares</t>
  </si>
  <si>
    <t>Class of Warrant or Right [Line Items]</t>
  </si>
  <si>
    <t>Par value of common share outstanding (in dollars per share)</t>
  </si>
  <si>
    <t>Rights Agreement [Member]</t>
  </si>
  <si>
    <t>Dividend declaration date</t>
  </si>
  <si>
    <t>Apr. 9,
		2015</t>
  </si>
  <si>
    <t>Number of preferred share purchase right declared as dividend for each share of common stock outstanding | PreferredShare</t>
  </si>
  <si>
    <t>Dividend record date</t>
  </si>
  <si>
    <t>Apr. 20,
		2015</t>
  </si>
  <si>
    <t>Dividend payment date</t>
  </si>
  <si>
    <t>Rights expiration date</t>
  </si>
  <si>
    <t>Apr. 9,
		2018</t>
  </si>
  <si>
    <t>Exercise price of each right (in dollars per share)</t>
  </si>
  <si>
    <t>Minimum number of days before rights can be exercised</t>
  </si>
  <si>
    <t>10 days</t>
  </si>
  <si>
    <t>Minimum percentage of outstanding common stock ownership required to qualify for an "Acquiring Person" (in hundredths)</t>
  </si>
  <si>
    <t>20.00%</t>
  </si>
  <si>
    <t>Rights exercisable (in shares) | shares</t>
  </si>
  <si>
    <t>Exercise price of each right, if a person or group becomes an acquiring person (in dollars per share)</t>
  </si>
  <si>
    <t>Exercise price of each right, if the company is later acquired in a merger (in dollars per share)</t>
  </si>
  <si>
    <t>Redemption price of the right (in dollars per share)</t>
  </si>
  <si>
    <t>Minimum offering period</t>
  </si>
  <si>
    <t>Subsequent offering period</t>
  </si>
  <si>
    <t>20 days</t>
  </si>
  <si>
    <t>Minimum percentage of an ownership of common stock by an Acquiring Person before board of directors may extinguish right (in hundredths)</t>
  </si>
  <si>
    <t>50.00%</t>
  </si>
  <si>
    <t>Number of common stock shares that can be exchanged for each right if rights were extinguished (in shares) | shares</t>
  </si>
  <si>
    <t>Minimum percentage of adjustment to exercise price (in hundredths)</t>
  </si>
  <si>
    <t>Rights Agreement [Member] | Series A Junior Participating Preferred Stock [Member]</t>
  </si>
  <si>
    <t>Common share equivalent for each preferred share portion (in shares) | shares</t>
  </si>
  <si>
    <t>Quarterly dividends payments per share (in dollars per share)</t>
  </si>
  <si>
    <t>Amount entitled to receive per share upon liquidation of preferred share (in dollars per share)</t>
  </si>
  <si>
    <t>2012 Plan [Member]</t>
  </si>
  <si>
    <t>Employee Savings Plans (Details) - USD ($) $ in Thousands</t>
  </si>
  <si>
    <t>Defined Contribution Plan Disclosures [Line Items]</t>
  </si>
  <si>
    <t>Participation eligibility terms of the plan</t>
  </si>
  <si>
    <t>salaried and hourly employees who have completed ninety days of service and have attained the age of twenty-one</t>
  </si>
  <si>
    <t>Percentage of company match to employee contribution (in hundredths)</t>
  </si>
  <si>
    <t>Maximum percentage of employee's compensation matched by company (in hundredths)</t>
  </si>
  <si>
    <t>6.00%</t>
  </si>
  <si>
    <t>Percentage of company contributions that vests annually (in hundredths)</t>
  </si>
  <si>
    <t>Percentage of company contribution that vests on employee's fifth anniversary of employment (in hundredths)</t>
  </si>
  <si>
    <t>100.00%</t>
  </si>
  <si>
    <t>401(k) Savings Plan [Member]</t>
  </si>
  <si>
    <t>Percentage of compensation allowed to be deferred by eligible employees (in hundredths)</t>
  </si>
  <si>
    <t>Company contribution to the plan during the period</t>
  </si>
  <si>
    <t>Non-Qualified Savings Plan [Member]</t>
  </si>
  <si>
    <t>Percentage of eligible bonuses allowed to be deferred (in hundredths)</t>
  </si>
  <si>
    <t>Market value of the trust assets</t>
  </si>
  <si>
    <t>Liability obligations to participants</t>
  </si>
  <si>
    <t>Income Taxes (Details) - USD ($) $ in Thousands</t>
  </si>
  <si>
    <t>Current [Abstract]</t>
  </si>
  <si>
    <t>Federal</t>
  </si>
  <si>
    <t>State</t>
  </si>
  <si>
    <t>Deferred [Abstract]</t>
  </si>
  <si>
    <t>Total provision for income taxes</t>
  </si>
  <si>
    <t>U.S. federal statutory rate used (in hundredths)</t>
  </si>
  <si>
    <t>35.00%</t>
  </si>
  <si>
    <t>Provision computed at federal statutory income tax rate</t>
  </si>
  <si>
    <t>State and local income taxes, net of federal benefit</t>
  </si>
  <si>
    <t>Employer tax credits for FICA taxes paid on employee tip income</t>
  </si>
  <si>
    <t>Other employer tax credits</t>
  </si>
  <si>
    <t>Other-net</t>
  </si>
  <si>
    <t>Deferred tax assets [Abstract]</t>
  </si>
  <si>
    <t>Compensation and employee benefits</t>
  </si>
  <si>
    <t>Deferred rent</t>
  </si>
  <si>
    <t>Accrued liabilities</t>
  </si>
  <si>
    <t>Insurance reserves</t>
  </si>
  <si>
    <t>Inventory</t>
  </si>
  <si>
    <t>Other</t>
  </si>
  <si>
    <t>Deferred tax assets</t>
  </si>
  <si>
    <t>Deferred tax liabilities [Abstract]</t>
  </si>
  <si>
    <t>Deferred tax liabilities</t>
  </si>
  <si>
    <t>Net deferred tax liability</t>
  </si>
  <si>
    <t>Reconciliation of gross liability for uncertain tax positions [Roll Forward]</t>
  </si>
  <si>
    <t>Balance at beginning of year</t>
  </si>
  <si>
    <t>Tax positions related to the current year [Abstract]</t>
  </si>
  <si>
    <t>Additions</t>
  </si>
  <si>
    <t>Reductions</t>
  </si>
  <si>
    <t>Tax positions related to prior years [Abstract]</t>
  </si>
  <si>
    <t>Settlements</t>
  </si>
  <si>
    <t>Expiration of statute of limitations</t>
  </si>
  <si>
    <t>Balance at end of year</t>
  </si>
  <si>
    <t>Uncertain tax positions</t>
  </si>
  <si>
    <t>Potential interest and penalties [Abstract]</t>
  </si>
  <si>
    <t>Interest and penalties</t>
  </si>
  <si>
    <t>Interest and penalties [Abstract]</t>
  </si>
  <si>
    <t>Interest and penalties related to uncertain tax positions</t>
  </si>
  <si>
    <t>Significant Change in Unrecognized Tax Benefits is Reasonably Possible [Line Items]</t>
  </si>
  <si>
    <t>Potential decrease of liabilities for uncertain tax positions within the next twelve months</t>
  </si>
  <si>
    <t>Net Income Per Share and Weighted Average Shares (Details) - USD ($) $ in Thousands</t>
  </si>
  <si>
    <t>Net income per share numerator</t>
  </si>
  <si>
    <t>Net income per share denominator [Abstract]</t>
  </si>
  <si>
    <t>Add potential dilution [Abstract]</t>
  </si>
  <si>
    <t>Stock options, nonvested stock awards and MSU Grants (in shares)</t>
  </si>
  <si>
    <t>Commitments and Contingencies (Details) $ in Thousands</t>
  </si>
  <si>
    <t>Jul. 31, 2015USD ($)LawsuitProperty</t>
  </si>
  <si>
    <t>Fair Labor Standards Act Litigation [Member]</t>
  </si>
  <si>
    <t>Loss Contingencies [Line Items]</t>
  </si>
  <si>
    <t>Provision recorded for potential liability related to lawsuits</t>
  </si>
  <si>
    <t>Number of federal lawsuits dismissed | Lawsuit</t>
  </si>
  <si>
    <t>Standby Letters of Credit [Member] | Revolving Credit Facility [Member]</t>
  </si>
  <si>
    <t>Standby letters of credit</t>
  </si>
  <si>
    <t>Lease Performance Guarantee [Member]</t>
  </si>
  <si>
    <t>Number of properties for which the company is secondarily liable for lease payments | Property</t>
  </si>
  <si>
    <t>Quarterly Financial Data (Unaudited) (Details) - USD ($) $ / shares in Units,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067294</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6">
        <v>3185726301</v>
      </c>
    </row>
    <row spans="1:4" r="12">
      <c t="s" r="A12" s="4">
        <v>19</v>
      </c>
      <c t="n" r="C12" s="5">
        <v>24025539</v>
      </c>
    </row>
    <row spans="1:4" r="13">
      <c t="s" r="A13" s="4">
        <v>20</v>
      </c>
      <c t="n" r="B13" s="5">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5</v>
      </c>
      <c t="s" r="B1" s="2">
        <v>1</v>
      </c>
    </row>
    <row spans="1:2" r="2">
      <c t="s" r="B2" s="2">
        <v>2</v>
      </c>
    </row>
    <row spans="1:2" r="3">
      <c t="s" r="A3" s="3">
        <v>173</v>
      </c>
    </row>
    <row spans="1:2" r="4">
      <c t="s" r="A4" s="4">
        <v>35</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265455</v>
      </c>
      <c t="n" r="C3" s="6">
        <v>119361</v>
      </c>
    </row>
    <row spans="1:3" r="4">
      <c t="s" r="A4" s="4">
        <v>33</v>
      </c>
      <c t="n" r="B4" s="5">
        <v>18050</v>
      </c>
      <c t="n" r="C4" s="5">
        <v>22704</v>
      </c>
    </row>
    <row spans="1:3" r="5">
      <c t="s" r="A5" s="4">
        <v>34</v>
      </c>
      <c t="n" r="B5" s="5">
        <v>0</v>
      </c>
      <c t="n" r="C5" s="5">
        <v>2973</v>
      </c>
    </row>
    <row spans="1:3" r="6">
      <c t="s" r="A6" s="4">
        <v>35</v>
      </c>
      <c t="n" r="B6" s="5">
        <v>153058</v>
      </c>
      <c t="n" r="C6" s="5">
        <v>165426</v>
      </c>
    </row>
    <row spans="1:3" r="7">
      <c t="s" r="A7" s="4">
        <v>36</v>
      </c>
      <c t="n" r="B7" s="5">
        <v>14167</v>
      </c>
      <c t="n" r="C7" s="5">
        <v>11997</v>
      </c>
    </row>
    <row spans="1:3" r="8">
      <c t="s" r="A8" s="4">
        <v>37</v>
      </c>
      <c t="n" r="B8" s="5">
        <v>6094</v>
      </c>
      <c t="n" r="C8" s="5">
        <v>7188</v>
      </c>
    </row>
    <row spans="1:3" r="9">
      <c t="s" r="A9" s="4">
        <v>38</v>
      </c>
      <c t="n" r="B9" s="5">
        <v>456824</v>
      </c>
      <c t="n" r="C9" s="5">
        <v>329649</v>
      </c>
    </row>
    <row spans="1:3" r="10">
      <c t="s" r="A10" s="3">
        <v>39</v>
      </c>
    </row>
    <row spans="1:3" r="11">
      <c t="s" r="A11" s="4">
        <v>40</v>
      </c>
      <c t="n" r="B11" s="5">
        <v>303267</v>
      </c>
      <c t="n" r="C11" s="5">
        <v>303933</v>
      </c>
    </row>
    <row spans="1:3" r="12">
      <c t="s" r="A12" s="4">
        <v>41</v>
      </c>
      <c t="n" r="B12" s="5">
        <v>788641</v>
      </c>
      <c t="n" r="C12" s="5">
        <v>767149</v>
      </c>
    </row>
    <row spans="1:3" r="13">
      <c t="s" r="A13" s="4">
        <v>42</v>
      </c>
      <c t="n" r="B13" s="5">
        <v>3289</v>
      </c>
      <c t="n" r="C13" s="5">
        <v>3289</v>
      </c>
    </row>
    <row spans="1:3" r="14">
      <c t="s" r="A14" s="4">
        <v>43</v>
      </c>
      <c t="n" r="B14" s="5">
        <v>541409</v>
      </c>
      <c t="n" r="C14" s="5">
        <v>506323</v>
      </c>
    </row>
    <row spans="1:3" r="15">
      <c t="s" r="A15" s="4">
        <v>44</v>
      </c>
      <c t="n" r="B15" s="5">
        <v>286990</v>
      </c>
      <c t="n" r="C15" s="5">
        <v>271049</v>
      </c>
    </row>
    <row spans="1:3" r="16">
      <c t="s" r="A16" s="4">
        <v>45</v>
      </c>
      <c t="n" r="B16" s="5">
        <v>7464</v>
      </c>
      <c t="n" r="C16" s="5">
        <v>15378</v>
      </c>
    </row>
    <row spans="1:3" r="17">
      <c t="s" r="A17" s="4">
        <v>46</v>
      </c>
      <c t="n" r="B17" s="5">
        <v>1931060</v>
      </c>
      <c t="n" r="C17" s="5">
        <v>1867121</v>
      </c>
    </row>
    <row spans="1:3" r="18">
      <c t="s" r="A18" s="4">
        <v>47</v>
      </c>
      <c t="n" r="B18" s="5">
        <v>878424</v>
      </c>
      <c t="n" r="C18" s="5">
        <v>823837</v>
      </c>
    </row>
    <row spans="1:3" r="19">
      <c t="s" r="A19" s="4">
        <v>48</v>
      </c>
      <c t="n" r="B19" s="5">
        <v>1052636</v>
      </c>
      <c t="n" r="C19" s="5">
        <v>1043284</v>
      </c>
    </row>
    <row spans="1:3" r="20">
      <c t="s" r="A20" s="4">
        <v>49</v>
      </c>
      <c t="n" r="B20" s="5">
        <v>66748</v>
      </c>
      <c t="n" r="C20" s="5">
        <v>59315</v>
      </c>
    </row>
    <row spans="1:3" r="21">
      <c t="s" r="A21" s="4">
        <v>46</v>
      </c>
      <c t="n" r="B21" s="5">
        <v>1576208</v>
      </c>
      <c t="n" r="C21" s="5">
        <v>1432248</v>
      </c>
    </row>
    <row spans="1:3" r="22">
      <c t="s" r="A22" s="3">
        <v>50</v>
      </c>
    </row>
    <row spans="1:3" r="23">
      <c t="s" r="A23" s="4">
        <v>51</v>
      </c>
      <c t="n" r="B23" s="5">
        <v>133117</v>
      </c>
      <c t="n" r="C23" s="5">
        <v>98477</v>
      </c>
    </row>
    <row spans="1:3" r="24">
      <c t="s" r="A24" s="4">
        <v>52</v>
      </c>
      <c t="n" r="B24" s="5">
        <v>0</v>
      </c>
      <c t="n" r="C24" s="5">
        <v>25000</v>
      </c>
    </row>
    <row spans="1:3" r="25">
      <c t="s" r="A25" s="4">
        <v>53</v>
      </c>
      <c t="n" r="B25" s="5">
        <v>39061</v>
      </c>
      <c t="n" r="C25" s="5">
        <v>36261</v>
      </c>
    </row>
    <row spans="1:3" r="26">
      <c t="s" r="A26" s="4">
        <v>54</v>
      </c>
      <c t="n" r="B26" s="5">
        <v>67421</v>
      </c>
      <c t="n" r="C26" s="5">
        <v>60933</v>
      </c>
    </row>
    <row spans="1:3" r="27">
      <c t="s" r="A27" s="4">
        <v>55</v>
      </c>
      <c t="n" r="B27" s="5">
        <v>27717</v>
      </c>
      <c t="n" r="C27" s="5">
        <v>26050</v>
      </c>
    </row>
    <row spans="1:3" r="28">
      <c t="s" r="A28" s="4">
        <v>56</v>
      </c>
      <c t="n" r="B28" s="5">
        <v>58980</v>
      </c>
      <c t="n" r="C28" s="5">
        <v>49825</v>
      </c>
    </row>
    <row spans="1:3" r="29">
      <c t="s" r="A29" s="4">
        <v>57</v>
      </c>
      <c t="n" r="B29" s="5">
        <v>98796</v>
      </c>
      <c t="n" r="C29" s="5">
        <v>23838</v>
      </c>
    </row>
    <row spans="1:3" r="30">
      <c t="s" r="A30" s="4">
        <v>58</v>
      </c>
      <c t="n" r="B30" s="5">
        <v>1117</v>
      </c>
      <c t="n" r="C30" s="5">
        <v>4704</v>
      </c>
    </row>
    <row spans="1:3" r="31">
      <c t="s" r="A31" s="4">
        <v>59</v>
      </c>
      <c t="n" r="B31" s="5">
        <v>19402</v>
      </c>
      <c t="n" r="C31" s="5">
        <v>19350</v>
      </c>
    </row>
    <row spans="1:3" r="32">
      <c t="s" r="A32" s="4">
        <v>60</v>
      </c>
      <c t="n" r="B32" s="5">
        <v>445611</v>
      </c>
      <c t="n" r="C32" s="5">
        <v>344438</v>
      </c>
    </row>
    <row spans="1:3" r="33">
      <c t="s" r="A33" s="4">
        <v>61</v>
      </c>
      <c t="n" r="B33" s="5">
        <v>400000</v>
      </c>
      <c t="n" r="C33" s="5">
        <v>375000</v>
      </c>
    </row>
    <row spans="1:3" r="34">
      <c t="s" r="A34" s="4">
        <v>62</v>
      </c>
      <c t="n" r="B34" s="5">
        <v>8704</v>
      </c>
      <c t="n" r="C34" s="5">
        <v>3239</v>
      </c>
    </row>
    <row spans="1:3" r="35">
      <c t="s" r="A35" s="4">
        <v>63</v>
      </c>
      <c t="n" r="B35" s="5">
        <v>133594</v>
      </c>
      <c t="n" r="C35" s="5">
        <v>123221</v>
      </c>
    </row>
    <row spans="1:3" r="36">
      <c t="s" r="A36" s="4">
        <v>37</v>
      </c>
      <c t="n" r="B36" s="6">
        <v>50031</v>
      </c>
      <c t="n" r="C36" s="6">
        <v>57709</v>
      </c>
    </row>
    <row spans="1:3" r="37">
      <c t="s" r="A37" s="4">
        <v>64</v>
      </c>
      <c t="s" r="B37" s="4">
        <v>65</v>
      </c>
      <c t="s" r="C37" s="4">
        <v>65</v>
      </c>
    </row>
    <row spans="1:3" r="38">
      <c t="s" r="A38" s="3">
        <v>66</v>
      </c>
    </row>
    <row spans="1:3" r="39">
      <c t="s" r="A39" s="4">
        <v>67</v>
      </c>
      <c t="n" r="B39" s="6">
        <v>0</v>
      </c>
      <c t="n" r="C39" s="6">
        <v>0</v>
      </c>
    </row>
    <row spans="1:3" r="40">
      <c t="s" r="A40" s="4">
        <v>68</v>
      </c>
      <c t="n" r="B40" s="5">
        <v>240</v>
      </c>
      <c t="n" r="C40" s="5">
        <v>238</v>
      </c>
    </row>
    <row spans="1:3" r="41">
      <c t="s" r="A41" s="4">
        <v>69</v>
      </c>
      <c t="n" r="B41" s="5">
        <v>56066</v>
      </c>
      <c t="n" r="C41" s="5">
        <v>39969</v>
      </c>
    </row>
    <row spans="1:3" r="42">
      <c t="s" r="A42" s="4">
        <v>70</v>
      </c>
      <c t="n" r="B42" s="5">
        <v>-3725</v>
      </c>
      <c t="n" r="C42" s="5">
        <v>-4733</v>
      </c>
    </row>
    <row spans="1:3" r="43">
      <c t="s" r="A43" s="4">
        <v>71</v>
      </c>
      <c t="n" r="B43" s="5">
        <v>485687</v>
      </c>
      <c t="n" r="C43" s="5">
        <v>493167</v>
      </c>
    </row>
    <row spans="1:3" r="44">
      <c t="s" r="A44" s="4">
        <v>72</v>
      </c>
      <c t="n" r="B44" s="5">
        <v>538268</v>
      </c>
      <c t="n" r="C44" s="5">
        <v>528641</v>
      </c>
    </row>
    <row spans="1:3" r="45">
      <c t="s" r="A45" s="4">
        <v>46</v>
      </c>
      <c t="n" r="B45" s="6">
        <v>1576208</v>
      </c>
      <c t="n" r="C45" s="6">
        <v>1432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168</v>
      </c>
    </row>
    <row spans="1:2" r="4">
      <c t="s" r="A4" s="4">
        <v>212</v>
      </c>
      <c t="s" r="B4" s="4">
        <v>213</v>
      </c>
    </row>
    <row spans="1:2" r="5">
      <c t="s" r="A5" s="4">
        <v>214</v>
      </c>
      <c t="s" r="B5" s="4">
        <v>215</v>
      </c>
    </row>
    <row spans="1:2" r="6">
      <c t="s" r="A6" s="4">
        <v>216</v>
      </c>
      <c t="s" r="B6" s="4">
        <v>217</v>
      </c>
    </row>
    <row spans="1:2" r="7">
      <c t="s" r="A7" s="4">
        <v>32</v>
      </c>
      <c t="s" r="B7" s="4">
        <v>218</v>
      </c>
    </row>
    <row spans="1:2" r="8">
      <c t="s" r="A8" s="4">
        <v>33</v>
      </c>
      <c t="s" r="B8" s="4">
        <v>219</v>
      </c>
    </row>
    <row spans="1:2" r="9">
      <c t="s" r="A9" s="4">
        <v>35</v>
      </c>
      <c t="s" r="B9" s="4">
        <v>220</v>
      </c>
    </row>
    <row spans="1:2" r="10">
      <c t="s" r="A10" s="4">
        <v>221</v>
      </c>
      <c t="s" r="B10" s="4">
        <v>222</v>
      </c>
    </row>
    <row spans="1:2" r="11">
      <c t="s" r="A11" s="4">
        <v>223</v>
      </c>
      <c t="s" r="B11" s="4">
        <v>224</v>
      </c>
    </row>
    <row spans="1:2" r="12">
      <c t="s" r="A12" s="4">
        <v>225</v>
      </c>
      <c t="s" r="B12" s="4">
        <v>226</v>
      </c>
    </row>
    <row spans="1:2" r="13">
      <c t="s" r="A13" s="4">
        <v>227</v>
      </c>
      <c t="s" r="B13" s="4">
        <v>228</v>
      </c>
    </row>
    <row spans="1:2" r="14">
      <c t="s" r="A14" s="4">
        <v>229</v>
      </c>
      <c t="s" r="B14" s="4">
        <v>230</v>
      </c>
    </row>
    <row spans="1:2" r="15">
      <c t="s" r="A15" s="4">
        <v>231</v>
      </c>
      <c t="s" r="B15" s="4">
        <v>232</v>
      </c>
    </row>
    <row spans="1:2" r="16">
      <c t="s" r="A16" s="4">
        <v>233</v>
      </c>
      <c t="s" r="B16" s="4">
        <v>234</v>
      </c>
    </row>
    <row spans="1:2" r="17">
      <c t="s" r="A17" s="4">
        <v>235</v>
      </c>
      <c t="s" r="B17" s="4">
        <v>236</v>
      </c>
    </row>
    <row spans="1:2" r="18">
      <c t="s" r="A18" s="4">
        <v>187</v>
      </c>
      <c t="s" r="B18" s="4">
        <v>237</v>
      </c>
    </row>
    <row spans="1:2" r="19">
      <c t="s" r="A19" s="4">
        <v>238</v>
      </c>
      <c t="s" r="B19" s="4">
        <v>239</v>
      </c>
    </row>
    <row spans="1:2" r="20">
      <c t="s" r="A20" s="4">
        <v>116</v>
      </c>
      <c t="s" r="B20" s="4">
        <v>240</v>
      </c>
    </row>
    <row spans="1:2" r="21">
      <c t="s" r="A21" s="4">
        <v>159</v>
      </c>
      <c t="s" r="B21" s="4">
        <v>241</v>
      </c>
    </row>
    <row spans="1:2" r="22">
      <c t="s" r="A22" s="4">
        <v>106</v>
      </c>
      <c t="s" r="B22" s="4">
        <v>242</v>
      </c>
    </row>
    <row spans="1:2" r="23">
      <c t="s" r="A23" s="4">
        <v>243</v>
      </c>
      <c t="s" r="B23" s="4">
        <v>244</v>
      </c>
    </row>
    <row spans="1:2" r="24">
      <c t="s" r="A24" s="4">
        <v>245</v>
      </c>
      <c t="s" r="B24" s="4">
        <v>246</v>
      </c>
    </row>
    <row spans="1:2" r="25">
      <c t="s" r="A25" s="4">
        <v>247</v>
      </c>
      <c t="s" r="B25"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9</v>
      </c>
      <c t="s" r="B1" s="2">
        <v>1</v>
      </c>
    </row>
    <row spans="1:2" r="2">
      <c t="s" r="B2" s="2">
        <v>2</v>
      </c>
    </row>
    <row spans="1:2" r="3">
      <c t="s" r="A3" s="3">
        <v>171</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68</v>
      </c>
    </row>
    <row spans="1:2" r="4">
      <c t="s" r="A4" s="4">
        <v>253</v>
      </c>
      <c t="s" r="B4" s="4">
        <v>254</v>
      </c>
    </row>
    <row spans="1:2" r="5">
      <c t="s" r="A5" s="4">
        <v>255</v>
      </c>
      <c t="s" r="B5" s="4">
        <v>256</v>
      </c>
    </row>
    <row spans="1:2" r="6">
      <c t="s" r="A6" s="4">
        <v>257</v>
      </c>
      <c t="s" r="B6"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9</v>
      </c>
      <c t="s" r="B1" s="2">
        <v>1</v>
      </c>
    </row>
    <row spans="1:2" r="2">
      <c t="s" r="B2" s="2">
        <v>2</v>
      </c>
    </row>
    <row spans="1:2" r="3">
      <c t="s" r="A3" s="3">
        <v>171</v>
      </c>
    </row>
    <row spans="1:2" r="4">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2</v>
      </c>
      <c t="s" r="B1" s="2">
        <v>1</v>
      </c>
    </row>
    <row spans="1:2" r="2">
      <c t="s" r="B2" s="2">
        <v>2</v>
      </c>
    </row>
    <row spans="1:2" r="3">
      <c t="s" r="A3" s="3">
        <v>173</v>
      </c>
    </row>
    <row spans="1:2" r="4">
      <c t="s" r="A4" s="4">
        <v>35</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3</v>
      </c>
      <c t="s" r="B1" s="2">
        <v>2</v>
      </c>
      <c t="s" r="C1" s="2">
        <v>30</v>
      </c>
    </row>
    <row spans="1:3" r="2">
      <c t="s" r="A2" s="3">
        <v>66</v>
      </c>
    </row>
    <row spans="1:3" r="3">
      <c t="s" r="A3" s="4">
        <v>74</v>
      </c>
      <c t="n" r="B3" s="5">
        <v>100000000</v>
      </c>
      <c t="n" r="C3" s="5">
        <v>100000000</v>
      </c>
    </row>
    <row spans="1:3" r="4">
      <c t="s" r="A4" s="4">
        <v>75</v>
      </c>
      <c t="n" r="B4" s="7">
        <v>0.01</v>
      </c>
      <c t="n" r="C4" s="7">
        <v>0.01</v>
      </c>
    </row>
    <row spans="1:3" r="5">
      <c t="s" r="A5" s="4">
        <v>76</v>
      </c>
      <c t="n" r="B5" s="5">
        <v>0</v>
      </c>
      <c t="n" r="C5" s="5">
        <v>0</v>
      </c>
    </row>
    <row spans="1:3" r="6">
      <c t="s" r="A6" s="4">
        <v>77</v>
      </c>
      <c t="n" r="B6" s="5">
        <v>400000000</v>
      </c>
      <c t="n" r="C6" s="5">
        <v>400000000</v>
      </c>
    </row>
    <row spans="1:3" r="7">
      <c t="s" r="A7" s="4">
        <v>78</v>
      </c>
      <c t="n" r="B7" s="7">
        <v>0.01</v>
      </c>
      <c t="n" r="C7" s="7">
        <v>0.01</v>
      </c>
    </row>
    <row spans="1:3" r="8">
      <c t="s" r="A8" s="4">
        <v>79</v>
      </c>
      <c t="n" r="B8" s="5">
        <v>23975755</v>
      </c>
      <c t="n" r="C8" s="5">
        <v>23821227</v>
      </c>
    </row>
    <row spans="1:3" r="9">
      <c t="s" r="A9" s="4">
        <v>80</v>
      </c>
      <c t="n" r="B9" s="5">
        <v>23975755</v>
      </c>
      <c t="n" r="C9" s="5">
        <v>23821227</v>
      </c>
    </row>
    <row spans="1:3" r="10">
      <c t="s" r="A10" s="4">
        <v>81</v>
      </c>
    </row>
    <row spans="1:3" r="11">
      <c t="s" r="A11" s="3">
        <v>66</v>
      </c>
    </row>
    <row spans="1:3" r="12">
      <c t="s" r="A12" s="4">
        <v>74</v>
      </c>
      <c t="n" r="B12" s="5">
        <v>300000</v>
      </c>
      <c t="n" r="C12" s="5">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4</v>
      </c>
      <c t="s" r="B1" s="2">
        <v>1</v>
      </c>
    </row>
    <row spans="1:2" r="2">
      <c t="s" r="B2" s="2">
        <v>2</v>
      </c>
    </row>
    <row spans="1:2" r="3">
      <c t="s" r="A3" s="3">
        <v>176</v>
      </c>
    </row>
    <row spans="1:2" r="4">
      <c t="s" r="A4" s="4">
        <v>265</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r="A1" s="1">
        <v>267</v>
      </c>
      <c t="s" r="B1" s="2">
        <v>1</v>
      </c>
    </row>
    <row spans="1:2" r="2">
      <c t="s" r="B2" s="2">
        <v>2</v>
      </c>
    </row>
    <row spans="1:2" r="3">
      <c t="s" r="A3" s="3">
        <v>179</v>
      </c>
    </row>
    <row spans="1:2" r="4">
      <c t="s" r="A4" s="4">
        <v>268</v>
      </c>
      <c t="s" r="B4" s="4">
        <v>269</v>
      </c>
    </row>
    <row spans="1:2" r="5">
      <c t="s" r="A5" s="4">
        <v>270</v>
      </c>
      <c t="s" r="B5" s="4">
        <v>271</v>
      </c>
    </row>
    <row spans="1:2" r="6">
      <c t="s" r="A6" s="4">
        <v>272</v>
      </c>
      <c t="s" r="B6" s="4">
        <v>273</v>
      </c>
    </row>
    <row spans="1:2" r="7">
      <c t="s" r="A7" s="4">
        <v>274</v>
      </c>
      <c t="s" r="B7" s="4">
        <v>275</v>
      </c>
    </row>
    <row spans="1:2" r="8">
      <c t="s" r="A8" s="4">
        <v>276</v>
      </c>
      <c t="s" r="B8" s="4">
        <v>277</v>
      </c>
    </row>
    <row spans="1:2" r="9">
      <c t="s" r="A9" s="4">
        <v>278</v>
      </c>
      <c t="s" r="B9" s="4">
        <v>279</v>
      </c>
    </row>
    <row spans="1:2" r="10">
      <c t="s" r="A10" s="4">
        <v>280</v>
      </c>
      <c t="s" r="B10"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2</v>
      </c>
      <c t="s" r="B1" s="2">
        <v>1</v>
      </c>
    </row>
    <row spans="1:2" r="2">
      <c t="s" r="B2" s="2">
        <v>2</v>
      </c>
    </row>
    <row spans="1:2" r="3">
      <c t="s" r="A3" s="3">
        <v>182</v>
      </c>
    </row>
    <row spans="1:2" r="4">
      <c t="s" r="A4" s="4">
        <v>283</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85</v>
      </c>
      <c t="s" r="B1" s="2">
        <v>1</v>
      </c>
    </row>
    <row spans="1:2" r="2">
      <c t="s" r="B2" s="2">
        <v>2</v>
      </c>
    </row>
    <row spans="1:2" r="3">
      <c t="s" r="A3" s="3">
        <v>185</v>
      </c>
    </row>
    <row spans="1:2" r="4">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88</v>
      </c>
      <c t="s" r="B1" s="2">
        <v>1</v>
      </c>
    </row>
    <row spans="1:2" r="2">
      <c t="s" r="B2" s="2">
        <v>2</v>
      </c>
    </row>
    <row spans="1:2" r="3">
      <c t="s" r="A3" s="3">
        <v>188</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spans="1:2" r="1">
      <c t="s" r="A1" s="1">
        <v>293</v>
      </c>
      <c t="s" r="B1" s="2">
        <v>1</v>
      </c>
    </row>
    <row spans="1:2" r="2">
      <c t="s" r="B2" s="2">
        <v>2</v>
      </c>
    </row>
    <row spans="1:2" r="3">
      <c t="s" r="A3" s="3">
        <v>191</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row spans="1:2" r="9">
      <c t="s" r="A9" s="4">
        <v>304</v>
      </c>
      <c t="s" r="B9" s="4">
        <v>305</v>
      </c>
    </row>
    <row spans="1:2" r="10">
      <c t="s" r="A10" s="4">
        <v>306</v>
      </c>
      <c t="s" r="B10" s="4">
        <v>307</v>
      </c>
    </row>
    <row spans="1:2" r="11">
      <c t="s" r="A11" s="4">
        <v>308</v>
      </c>
      <c t="s" r="B11" s="4">
        <v>309</v>
      </c>
    </row>
    <row spans="1:2" r="12">
      <c t="s" r="A12" s="4">
        <v>310</v>
      </c>
      <c t="s" r="B12" s="4">
        <v>311</v>
      </c>
    </row>
    <row spans="1:2" r="13">
      <c t="s" r="A13" s="4">
        <v>312</v>
      </c>
      <c t="s" r="B13" s="4">
        <v>313</v>
      </c>
    </row>
    <row spans="1:2" r="14">
      <c t="s" r="A14" s="4">
        <v>314</v>
      </c>
      <c t="s" r="B14" s="4">
        <v>315</v>
      </c>
    </row>
    <row spans="1:2" r="15">
      <c t="s" r="A15" s="4">
        <v>316</v>
      </c>
      <c t="s" r="B15"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18</v>
      </c>
      <c t="s" r="B1" s="2">
        <v>1</v>
      </c>
    </row>
    <row spans="1:2" r="2">
      <c t="s" r="B2" s="2">
        <v>2</v>
      </c>
    </row>
    <row spans="1:2" r="3">
      <c t="s" r="A3" s="3">
        <v>197</v>
      </c>
    </row>
    <row spans="1:2" r="4">
      <c t="s" r="A4" s="4">
        <v>319</v>
      </c>
      <c t="s" r="B4"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00</v>
      </c>
    </row>
    <row spans="1:2" r="4">
      <c t="s" r="A4" s="4">
        <v>322</v>
      </c>
      <c t="s" r="B4" s="4">
        <v>323</v>
      </c>
    </row>
    <row spans="1:2" r="5">
      <c t="s" r="A5" s="4">
        <v>324</v>
      </c>
      <c t="s" r="B5" s="4">
        <v>325</v>
      </c>
    </row>
    <row spans="1:2" r="6">
      <c t="s" r="A6" s="4">
        <v>326</v>
      </c>
      <c t="s" r="B6" s="4">
        <v>327</v>
      </c>
    </row>
    <row spans="1:2" r="7">
      <c t="s" r="A7" s="4">
        <v>328</v>
      </c>
      <c t="s" r="B7" s="4">
        <v>329</v>
      </c>
    </row>
    <row spans="1:2" r="8">
      <c t="s" r="A8" s="4">
        <v>330</v>
      </c>
      <c t="s" r="B8"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32</v>
      </c>
      <c t="s" r="B1" s="2">
        <v>1</v>
      </c>
    </row>
    <row spans="1:2" r="2">
      <c t="s" r="B2" s="2">
        <v>2</v>
      </c>
    </row>
    <row spans="1:2" r="3">
      <c t="s" r="A3" s="3">
        <v>203</v>
      </c>
    </row>
    <row spans="1:2" r="4">
      <c t="s" r="A4" s="4">
        <v>333</v>
      </c>
      <c t="s" r="B4"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5</v>
      </c>
      <c t="s" r="B1" s="2">
        <v>1</v>
      </c>
    </row>
    <row spans="1:2" r="2">
      <c t="s" r="B2" s="2">
        <v>2</v>
      </c>
    </row>
    <row spans="1:2" r="3">
      <c t="s" r="A3" s="3">
        <v>209</v>
      </c>
    </row>
    <row spans="1:2" r="4">
      <c t="s" r="A4" s="4">
        <v>336</v>
      </c>
      <c t="s" r="B4"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2</v>
      </c>
      <c t="s" r="B1" s="2">
        <v>1</v>
      </c>
    </row>
    <row spans="1:4" r="2">
      <c t="s" r="B2" s="2">
        <v>2</v>
      </c>
      <c t="s" r="C2" s="2">
        <v>30</v>
      </c>
      <c t="s" r="D2" s="2">
        <v>83</v>
      </c>
    </row>
    <row spans="1:4" r="3">
      <c t="s" r="A3" s="3">
        <v>84</v>
      </c>
    </row>
    <row spans="1:4" r="4">
      <c t="s" r="A4" s="4">
        <v>85</v>
      </c>
      <c t="n" r="B4" s="6">
        <v>2842284</v>
      </c>
      <c t="n" r="C4" s="6">
        <v>2683677</v>
      </c>
      <c t="n" r="D4" s="6">
        <v>2644630</v>
      </c>
    </row>
    <row spans="1:4" r="5">
      <c t="s" r="A5" s="4">
        <v>86</v>
      </c>
      <c t="n" r="B5" s="5">
        <v>924171</v>
      </c>
      <c t="n" r="C5" s="5">
        <v>872758</v>
      </c>
      <c t="n" r="D5" s="5">
        <v>854684</v>
      </c>
    </row>
    <row spans="1:4" r="6">
      <c t="s" r="A6" s="4">
        <v>87</v>
      </c>
      <c t="n" r="B6" s="5">
        <v>992382</v>
      </c>
      <c t="n" r="C6" s="5">
        <v>966593</v>
      </c>
      <c t="n" r="D6" s="5">
        <v>962559</v>
      </c>
    </row>
    <row spans="1:4" r="7">
      <c t="s" r="A7" s="4">
        <v>88</v>
      </c>
      <c t="n" r="B7" s="5">
        <v>523307</v>
      </c>
      <c t="n" r="C7" s="5">
        <v>506533</v>
      </c>
      <c t="n" r="D7" s="5">
        <v>482601</v>
      </c>
    </row>
    <row spans="1:4" r="8">
      <c t="s" r="A8" s="4">
        <v>89</v>
      </c>
      <c t="n" r="B8" s="5">
        <v>402424</v>
      </c>
      <c t="n" r="C8" s="5">
        <v>337793</v>
      </c>
      <c t="n" r="D8" s="5">
        <v>344786</v>
      </c>
    </row>
    <row spans="1:4" r="9">
      <c t="s" r="A9" s="4">
        <v>90</v>
      </c>
      <c t="n" r="B9" s="5">
        <v>147544</v>
      </c>
      <c t="n" r="C9" s="5">
        <v>129387</v>
      </c>
      <c t="n" r="D9" s="5">
        <v>143262</v>
      </c>
    </row>
    <row spans="1:4" r="10">
      <c t="s" r="A10" s="4">
        <v>91</v>
      </c>
      <c t="n" r="B10" s="5">
        <v>254880</v>
      </c>
      <c t="n" r="C10" s="5">
        <v>208406</v>
      </c>
      <c t="n" r="D10" s="5">
        <v>201524</v>
      </c>
    </row>
    <row spans="1:4" r="11">
      <c t="s" r="A11" s="4">
        <v>92</v>
      </c>
      <c t="n" r="B11" s="5">
        <v>16679</v>
      </c>
      <c t="n" r="C11" s="5">
        <v>17557</v>
      </c>
      <c t="n" r="D11" s="5">
        <v>35742</v>
      </c>
    </row>
    <row spans="1:4" r="12">
      <c t="s" r="A12" s="4">
        <v>93</v>
      </c>
      <c t="n" r="B12" s="5">
        <v>238201</v>
      </c>
      <c t="n" r="C12" s="5">
        <v>190849</v>
      </c>
      <c t="n" r="D12" s="5">
        <v>165782</v>
      </c>
    </row>
    <row spans="1:4" r="13">
      <c t="s" r="A13" s="4">
        <v>94</v>
      </c>
      <c t="n" r="B13" s="5">
        <v>74298</v>
      </c>
      <c t="n" r="C13" s="5">
        <v>58721</v>
      </c>
      <c t="n" r="D13" s="5">
        <v>48517</v>
      </c>
    </row>
    <row spans="1:4" r="14">
      <c t="s" r="A14" s="4">
        <v>95</v>
      </c>
      <c t="n" r="B14" s="6">
        <v>163903</v>
      </c>
      <c t="n" r="C14" s="6">
        <v>132128</v>
      </c>
      <c t="n" r="D14" s="6">
        <v>117265</v>
      </c>
    </row>
    <row spans="1:4" r="15">
      <c t="s" r="A15" s="4">
        <v>96</v>
      </c>
      <c t="n" r="B15" s="7">
        <v>6.85</v>
      </c>
      <c t="n" r="C15" s="7">
        <v>5.55</v>
      </c>
      <c t="n" r="D15" s="7">
        <v>4.95</v>
      </c>
    </row>
    <row spans="1:4" r="16">
      <c t="s" r="A16" s="4">
        <v>97</v>
      </c>
      <c t="n" r="B16" s="7">
        <v>6.82</v>
      </c>
      <c t="n" r="C16" s="7">
        <v>5.51</v>
      </c>
      <c t="n" r="D16" s="7">
        <v>4.9</v>
      </c>
    </row>
    <row spans="1:4" r="17">
      <c t="s" r="A17" s="4">
        <v>98</v>
      </c>
      <c t="n" r="B17" s="5">
        <v>23918368</v>
      </c>
      <c t="n" r="C17" s="5">
        <v>23817768</v>
      </c>
      <c t="n" r="D17" s="5">
        <v>23708875</v>
      </c>
    </row>
    <row spans="1:4" r="18">
      <c t="s" r="A18" s="4">
        <v>99</v>
      </c>
      <c t="n" r="B18" s="5">
        <v>24048924</v>
      </c>
      <c t="n" r="C18" s="5">
        <v>23966015</v>
      </c>
      <c t="n" r="D18" s="5">
        <v>239483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38</v>
      </c>
      <c t="s" r="C1" s="2">
        <v>1</v>
      </c>
    </row>
    <row spans="1:5" r="2">
      <c t="s" r="C2" s="2">
        <v>2</v>
      </c>
      <c t="s" r="D2" s="2">
        <v>30</v>
      </c>
      <c t="s" r="E2" s="2">
        <v>83</v>
      </c>
    </row>
    <row spans="1:5" r="3">
      <c t="s" r="A3" s="3">
        <v>339</v>
      </c>
    </row>
    <row spans="1:5" r="4">
      <c t="s" r="A4" s="4">
        <v>340</v>
      </c>
      <c t="n" r="C4" s="6">
        <v>72390</v>
      </c>
      <c t="n" r="D4" s="6">
        <v>67620</v>
      </c>
      <c t="n" r="E4" s="6">
        <v>65351</v>
      </c>
    </row>
    <row spans="1:5" r="5">
      <c t="s" r="A5" s="4">
        <v>341</v>
      </c>
      <c t="s" r="B5" s="4">
        <v>342</v>
      </c>
      <c t="n" r="C5" s="5">
        <v>66754</v>
      </c>
      <c t="n" r="D5" s="5">
        <v>62746</v>
      </c>
      <c t="n" r="E5" s="5">
        <v>60574</v>
      </c>
    </row>
    <row spans="1:5" r="6">
      <c t="s" r="A6" s="3">
        <v>343</v>
      </c>
    </row>
    <row spans="1:5" r="7">
      <c t="s" r="A7" s="4">
        <v>344</v>
      </c>
      <c t="n" r="C7" s="5">
        <v>0</v>
      </c>
    </row>
    <row spans="1:5" r="8">
      <c t="s" r="A8" s="3">
        <v>345</v>
      </c>
    </row>
    <row spans="1:5" r="9">
      <c t="s" r="A9" s="4">
        <v>346</v>
      </c>
      <c t="n" r="C9" s="5">
        <v>250</v>
      </c>
    </row>
    <row spans="1:5" r="10">
      <c t="s" r="A10" s="4">
        <v>347</v>
      </c>
      <c t="n" r="C10" s="5">
        <v>500</v>
      </c>
    </row>
    <row spans="1:5" r="11">
      <c t="s" r="A11" s="4">
        <v>348</v>
      </c>
      <c t="n" r="C11" s="5">
        <v>1000</v>
      </c>
    </row>
    <row spans="1:5" r="12">
      <c t="s" r="A12" s="4">
        <v>349</v>
      </c>
      <c t="n" r="C12" s="6">
        <v>500</v>
      </c>
    </row>
    <row spans="1:5" r="13">
      <c t="s" r="A13" s="3">
        <v>188</v>
      </c>
    </row>
    <row spans="1:5" r="14">
      <c t="s" r="A14" s="4">
        <v>350</v>
      </c>
      <c t="s" r="C14" s="4">
        <v>351</v>
      </c>
    </row>
    <row spans="1:5" r="15">
      <c t="s" r="A15" s="3">
        <v>352</v>
      </c>
    </row>
    <row spans="1:5" r="16">
      <c t="s" r="A16" s="4">
        <v>353</v>
      </c>
      <c t="n" r="C16" s="6">
        <v>68665</v>
      </c>
      <c t="n" r="D16" s="6">
        <v>63707</v>
      </c>
      <c t="n" r="E16" s="6">
        <v>59957</v>
      </c>
    </row>
    <row spans="1:5" r="17">
      <c t="s" r="A17" s="4">
        <v>354</v>
      </c>
    </row>
    <row spans="1:5" r="18">
      <c t="s" r="A18" s="3">
        <v>355</v>
      </c>
    </row>
    <row spans="1:5" r="19">
      <c t="s" r="A19" s="4">
        <v>356</v>
      </c>
      <c t="s" r="C19" s="4">
        <v>357</v>
      </c>
    </row>
    <row spans="1:5" r="20">
      <c t="s" r="A20" s="4">
        <v>358</v>
      </c>
    </row>
    <row spans="1:5" r="21">
      <c t="s" r="A21" s="3">
        <v>355</v>
      </c>
    </row>
    <row spans="1:5" r="22">
      <c t="s" r="A22" s="4">
        <v>356</v>
      </c>
      <c t="s" r="C22" s="4">
        <v>359</v>
      </c>
    </row>
    <row spans="1:5" r="23">
      <c t="s" r="A23" s="4">
        <v>360</v>
      </c>
    </row>
    <row spans="1:5" r="24">
      <c t="s" r="A24" s="3">
        <v>361</v>
      </c>
    </row>
    <row spans="1:5" r="25">
      <c t="s" r="A25" s="4">
        <v>362</v>
      </c>
      <c t="s" r="C25" s="4">
        <v>363</v>
      </c>
    </row>
    <row spans="1:5" r="26">
      <c t="s" r="A26" s="4">
        <v>364</v>
      </c>
    </row>
    <row spans="1:5" r="27">
      <c t="s" r="A27" s="3">
        <v>361</v>
      </c>
    </row>
    <row spans="1:5" r="28">
      <c t="s" r="A28" s="4">
        <v>362</v>
      </c>
      <c t="s" r="C28" s="4">
        <v>365</v>
      </c>
    </row>
    <row spans="1:5" r="29">
      <c t="s" r="A29" s="4">
        <v>366</v>
      </c>
    </row>
    <row spans="1:5" r="30">
      <c t="s" r="A30" s="3">
        <v>361</v>
      </c>
    </row>
    <row spans="1:5" r="31">
      <c t="s" r="A31" s="4">
        <v>362</v>
      </c>
      <c t="s" r="C31" s="4">
        <v>367</v>
      </c>
    </row>
    <row spans="1:5" r="32">
      <c t="s" r="A32" s="4">
        <v>368</v>
      </c>
    </row>
    <row spans="1:5" r="33">
      <c t="s" r="A33" s="3">
        <v>361</v>
      </c>
    </row>
    <row spans="1:5" r="34">
      <c t="s" r="A34" s="4">
        <v>362</v>
      </c>
      <c t="s" r="C34" s="4">
        <v>369</v>
      </c>
    </row>
    <row spans="1:5" r="35">
      <c t="s" r="A35" s="4">
        <v>370</v>
      </c>
    </row>
    <row spans="1:5" r="36">
      <c t="s" r="A36" s="3">
        <v>361</v>
      </c>
    </row>
    <row spans="1:5" r="37">
      <c t="s" r="A37" s="4">
        <v>362</v>
      </c>
      <c t="s" r="C37" s="4">
        <v>371</v>
      </c>
    </row>
    <row spans="1:5" r="38">
      <c t="s" r="A38" s="4">
        <v>372</v>
      </c>
    </row>
    <row spans="1:5" r="39">
      <c t="s" r="A39" s="3">
        <v>361</v>
      </c>
    </row>
    <row spans="1:5" r="40">
      <c t="s" r="A40" s="4">
        <v>362</v>
      </c>
      <c t="s" r="C40" s="4">
        <v>373</v>
      </c>
    </row>
    <row spans="1:5" r="41">
      <c t="s" r="A41" s="4">
        <v>374</v>
      </c>
    </row>
    <row spans="1:5" r="42">
      <c t="s" r="A42" s="3">
        <v>361</v>
      </c>
    </row>
    <row spans="1:5" r="43">
      <c t="s" r="A43" s="4">
        <v>362</v>
      </c>
      <c t="s" r="C43" s="4">
        <v>375</v>
      </c>
    </row>
    <row spans="1:5" r="44">
      <c t="s" r="A44" s="4">
        <v>376</v>
      </c>
    </row>
    <row spans="1:5" r="45">
      <c t="s" r="A45" s="3">
        <v>361</v>
      </c>
    </row>
    <row spans="1:5" r="46">
      <c t="s" r="A46" s="4">
        <v>362</v>
      </c>
      <c t="s" r="C46" s="4">
        <v>351</v>
      </c>
    </row>
    <row spans="1:5" r="47">
      <c t="n" r="A47"/>
    </row>
    <row spans="1:5" r="48">
      <c t="s" r="A48" s="4">
        <v>342</v>
      </c>
      <c t="s" r="B48" s="4">
        <v>377</v>
      </c>
    </row>
  </sheetData>
  <mergeCells count="4">
    <mergeCell ref="A1:B2"/>
    <mergeCell ref="C1:E1"/>
    <mergeCell ref="A47:D47"/>
    <mergeCell ref="B48:D4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8</v>
      </c>
      <c t="s" r="C1" s="2">
        <v>2</v>
      </c>
      <c t="s" r="D1" s="2">
        <v>30</v>
      </c>
    </row>
    <row spans="1:4" r="2">
      <c t="s" r="A2" s="3">
        <v>379</v>
      </c>
    </row>
    <row spans="1:4" r="3">
      <c t="s" r="A3" s="4">
        <v>380</v>
      </c>
      <c t="s" r="B3" s="4">
        <v>342</v>
      </c>
      <c t="n" r="C3" s="6">
        <v>191084</v>
      </c>
      <c t="n" r="D3" s="6">
        <v>63068</v>
      </c>
    </row>
    <row spans="1:4" r="4">
      <c t="s" r="A4" s="4">
        <v>381</v>
      </c>
      <c t="n" r="C4" s="5">
        <v>3759</v>
      </c>
      <c t="n" r="D4" s="5">
        <v>240</v>
      </c>
    </row>
    <row spans="1:4" r="5">
      <c t="s" r="A5" s="4">
        <v>382</v>
      </c>
      <c t="s" r="B5" s="4">
        <v>383</v>
      </c>
      <c t="n" r="C5" s="5">
        <v>26947</v>
      </c>
      <c t="n" r="D5" s="5">
        <v>25322</v>
      </c>
    </row>
    <row spans="1:4" r="6">
      <c t="s" r="A6" s="4">
        <v>384</v>
      </c>
      <c t="n" r="C6" s="5">
        <v>221790</v>
      </c>
      <c t="n" r="D6" s="5">
        <v>88630</v>
      </c>
    </row>
    <row spans="1:4" r="7">
      <c t="s" r="A7" s="4">
        <v>385</v>
      </c>
      <c t="n" r="C7" s="5">
        <v>9821</v>
      </c>
      <c t="n" r="D7" s="5">
        <v>7943</v>
      </c>
    </row>
    <row spans="1:4" r="8">
      <c t="s" r="A8" s="4">
        <v>386</v>
      </c>
      <c t="n" r="C8" s="5">
        <v>9821</v>
      </c>
      <c t="n" r="D8" s="5">
        <v>7943</v>
      </c>
    </row>
    <row spans="1:4" r="9">
      <c t="s" r="A9" s="4">
        <v>387</v>
      </c>
    </row>
    <row spans="1:4" r="10">
      <c t="s" r="A10" s="3">
        <v>379</v>
      </c>
    </row>
    <row spans="1:4" r="11">
      <c t="s" r="A11" s="4">
        <v>380</v>
      </c>
      <c t="s" r="B11" s="4">
        <v>342</v>
      </c>
      <c t="n" r="C11" s="5">
        <v>191084</v>
      </c>
      <c t="n" r="D11" s="5">
        <v>63068</v>
      </c>
    </row>
    <row spans="1:4" r="12">
      <c t="s" r="A12" s="4">
        <v>381</v>
      </c>
      <c t="n" r="C12" s="5">
        <v>0</v>
      </c>
      <c t="n" r="D12" s="5">
        <v>0</v>
      </c>
    </row>
    <row spans="1:4" r="13">
      <c t="s" r="A13" s="4">
        <v>382</v>
      </c>
      <c t="s" r="B13" s="4">
        <v>383</v>
      </c>
      <c t="n" r="C13" s="5">
        <v>26947</v>
      </c>
      <c t="n" r="D13" s="5">
        <v>25322</v>
      </c>
    </row>
    <row spans="1:4" r="14">
      <c t="s" r="A14" s="4">
        <v>384</v>
      </c>
      <c t="n" r="C14" s="5">
        <v>218031</v>
      </c>
      <c t="n" r="D14" s="5">
        <v>88390</v>
      </c>
    </row>
    <row spans="1:4" r="15">
      <c t="s" r="A15" s="4">
        <v>385</v>
      </c>
      <c t="n" r="C15" s="5">
        <v>0</v>
      </c>
      <c t="n" r="D15" s="5">
        <v>0</v>
      </c>
    </row>
    <row spans="1:4" r="16">
      <c t="s" r="A16" s="4">
        <v>386</v>
      </c>
      <c t="n" r="C16" s="5">
        <v>0</v>
      </c>
      <c t="n" r="D16" s="5">
        <v>0</v>
      </c>
    </row>
    <row spans="1:4" r="17">
      <c t="s" r="A17" s="4">
        <v>388</v>
      </c>
    </row>
    <row spans="1:4" r="18">
      <c t="s" r="A18" s="3">
        <v>379</v>
      </c>
    </row>
    <row spans="1:4" r="19">
      <c t="s" r="A19" s="4">
        <v>380</v>
      </c>
      <c t="s" r="B19" s="4">
        <v>342</v>
      </c>
      <c t="n" r="C19" s="5">
        <v>0</v>
      </c>
      <c t="n" r="D19" s="5">
        <v>0</v>
      </c>
    </row>
    <row spans="1:4" r="20">
      <c t="s" r="A20" s="4">
        <v>381</v>
      </c>
      <c t="n" r="C20" s="5">
        <v>3759</v>
      </c>
      <c t="n" r="D20" s="5">
        <v>240</v>
      </c>
    </row>
    <row spans="1:4" r="21">
      <c t="s" r="A21" s="4">
        <v>382</v>
      </c>
      <c t="s" r="B21" s="4">
        <v>383</v>
      </c>
      <c t="n" r="C21" s="5">
        <v>0</v>
      </c>
      <c t="n" r="D21" s="5">
        <v>0</v>
      </c>
    </row>
    <row spans="1:4" r="22">
      <c t="s" r="A22" s="4">
        <v>384</v>
      </c>
      <c t="n" r="C22" s="5">
        <v>3759</v>
      </c>
      <c t="n" r="D22" s="5">
        <v>240</v>
      </c>
    </row>
    <row spans="1:4" r="23">
      <c t="s" r="A23" s="4">
        <v>385</v>
      </c>
      <c t="n" r="C23" s="5">
        <v>9821</v>
      </c>
      <c t="n" r="D23" s="5">
        <v>7943</v>
      </c>
    </row>
    <row spans="1:4" r="24">
      <c t="s" r="A24" s="4">
        <v>386</v>
      </c>
      <c t="n" r="C24" s="5">
        <v>9821</v>
      </c>
      <c t="n" r="D24" s="5">
        <v>7943</v>
      </c>
    </row>
    <row spans="1:4" r="25">
      <c t="s" r="A25" s="4">
        <v>389</v>
      </c>
    </row>
    <row spans="1:4" r="26">
      <c t="s" r="A26" s="3">
        <v>379</v>
      </c>
    </row>
    <row spans="1:4" r="27">
      <c t="s" r="A27" s="4">
        <v>380</v>
      </c>
      <c t="s" r="B27" s="4">
        <v>342</v>
      </c>
      <c t="n" r="C27" s="5">
        <v>0</v>
      </c>
      <c t="n" r="D27" s="5">
        <v>0</v>
      </c>
    </row>
    <row spans="1:4" r="28">
      <c t="s" r="A28" s="4">
        <v>381</v>
      </c>
      <c t="n" r="C28" s="5">
        <v>0</v>
      </c>
      <c t="n" r="D28" s="5">
        <v>0</v>
      </c>
    </row>
    <row spans="1:4" r="29">
      <c t="s" r="A29" s="4">
        <v>382</v>
      </c>
      <c t="s" r="B29" s="4">
        <v>383</v>
      </c>
      <c t="n" r="C29" s="5">
        <v>0</v>
      </c>
      <c t="n" r="D29" s="5">
        <v>0</v>
      </c>
    </row>
    <row spans="1:4" r="30">
      <c t="s" r="A30" s="4">
        <v>384</v>
      </c>
      <c t="n" r="C30" s="5">
        <v>0</v>
      </c>
      <c t="n" r="D30" s="5">
        <v>0</v>
      </c>
    </row>
    <row spans="1:4" r="31">
      <c t="s" r="A31" s="4">
        <v>385</v>
      </c>
      <c t="n" r="C31" s="5">
        <v>0</v>
      </c>
      <c t="n" r="D31" s="5">
        <v>0</v>
      </c>
    </row>
    <row spans="1:4" r="32">
      <c t="s" r="A32" s="4">
        <v>386</v>
      </c>
      <c t="n" r="C32" s="6">
        <v>0</v>
      </c>
      <c t="n" r="D32" s="6">
        <v>0</v>
      </c>
    </row>
    <row spans="1:4" r="33">
      <c t="n" r="A33"/>
    </row>
    <row spans="1:4" r="34">
      <c t="s" r="A34" s="4">
        <v>342</v>
      </c>
      <c t="s" r="B34" s="4">
        <v>390</v>
      </c>
    </row>
    <row spans="1:4" r="35">
      <c t="s" r="A35" s="4">
        <v>383</v>
      </c>
      <c t="s" r="B35" s="4">
        <v>391</v>
      </c>
    </row>
  </sheetData>
  <mergeCells count="4">
    <mergeCell ref="A1:B1"/>
    <mergeCell ref="A33:C33"/>
    <mergeCell ref="B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92</v>
      </c>
      <c t="s" r="B1" s="2">
        <v>2</v>
      </c>
      <c t="s" r="C1" s="2">
        <v>30</v>
      </c>
    </row>
    <row spans="1:3" r="2">
      <c t="s" r="A2" s="3">
        <v>173</v>
      </c>
    </row>
    <row spans="1:3" r="3">
      <c t="s" r="A3" s="4">
        <v>393</v>
      </c>
      <c t="n" r="B3" s="6">
        <v>115777</v>
      </c>
      <c t="n" r="C3" s="6">
        <v>128386</v>
      </c>
    </row>
    <row spans="1:3" r="4">
      <c t="s" r="A4" s="4">
        <v>394</v>
      </c>
      <c t="n" r="B4" s="5">
        <v>22212</v>
      </c>
      <c t="n" r="C4" s="5">
        <v>22371</v>
      </c>
    </row>
    <row spans="1:3" r="5">
      <c t="s" r="A5" s="4">
        <v>395</v>
      </c>
      <c t="n" r="B5" s="5">
        <v>15069</v>
      </c>
      <c t="n" r="C5" s="5">
        <v>14669</v>
      </c>
    </row>
    <row spans="1:3" r="6">
      <c t="s" r="A6" s="4">
        <v>46</v>
      </c>
      <c t="n" r="B6" s="6">
        <v>153058</v>
      </c>
      <c t="n" r="C6" s="6">
        <v>1654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4"/>
    <col customWidth="1" max="5" min="5" width="14"/>
  </cols>
  <sheetData>
    <row spans="1:5" r="1">
      <c t="s" r="A1" s="1">
        <v>396</v>
      </c>
      <c t="s" r="B1" s="2">
        <v>397</v>
      </c>
      <c t="s" r="C1" s="2">
        <v>1</v>
      </c>
    </row>
    <row spans="1:5" r="2">
      <c t="s" r="B2" s="2">
        <v>4</v>
      </c>
      <c t="s" r="C2" s="2">
        <v>2</v>
      </c>
      <c t="s" r="D2" s="2">
        <v>398</v>
      </c>
      <c t="s" r="E2" s="2">
        <v>30</v>
      </c>
    </row>
    <row spans="1:5" r="3">
      <c t="s" r="A3" s="3">
        <v>399</v>
      </c>
    </row>
    <row spans="1:5" r="4">
      <c t="s" r="A4" s="4">
        <v>400</v>
      </c>
      <c t="n" r="C4" s="6">
        <v>400000</v>
      </c>
      <c t="n" r="E4" s="6">
        <v>400000</v>
      </c>
    </row>
    <row spans="1:5" r="5">
      <c t="s" r="A5" s="4">
        <v>401</v>
      </c>
      <c t="n" r="C5" s="5">
        <v>0</v>
      </c>
      <c t="n" r="E5" s="5">
        <v>25000</v>
      </c>
    </row>
    <row spans="1:5" r="6">
      <c t="s" r="A6" s="4">
        <v>61</v>
      </c>
      <c t="n" r="C6" s="6">
        <v>400000</v>
      </c>
      <c t="n" r="E6" s="5">
        <v>375000</v>
      </c>
    </row>
    <row spans="1:5" r="7">
      <c t="s" r="A7" s="4">
        <v>402</v>
      </c>
    </row>
    <row spans="1:5" r="8">
      <c t="s" r="A8" s="3">
        <v>399</v>
      </c>
    </row>
    <row spans="1:5" r="9">
      <c t="s" r="A9" s="4">
        <v>403</v>
      </c>
      <c t="s" r="C9" s="4">
        <v>404</v>
      </c>
    </row>
    <row spans="1:5" r="10">
      <c t="s" r="A10" s="4">
        <v>405</v>
      </c>
      <c t="n" r="C10" s="6">
        <v>750000</v>
      </c>
    </row>
    <row spans="1:5" r="11">
      <c t="s" r="A11" s="4">
        <v>406</v>
      </c>
      <c t="n" r="B11" s="6">
        <v>3537</v>
      </c>
    </row>
    <row spans="1:5" r="12">
      <c t="s" r="A12" s="4">
        <v>400</v>
      </c>
      <c t="n" r="C12" s="6">
        <v>400000</v>
      </c>
      <c t="n" r="E12" s="6">
        <v>0</v>
      </c>
    </row>
    <row spans="1:5" r="13">
      <c t="s" r="A13" s="4">
        <v>407</v>
      </c>
      <c t="s" r="C13" s="4">
        <v>408</v>
      </c>
    </row>
    <row spans="1:5" r="14">
      <c t="s" r="A14" s="4">
        <v>409</v>
      </c>
      <c t="n" r="C14" s="6">
        <v>338470</v>
      </c>
    </row>
    <row spans="1:5" r="15">
      <c t="s" r="A15" s="4">
        <v>410</v>
      </c>
      <c t="s" r="C15" s="4">
        <v>411</v>
      </c>
      <c t="s" r="E15" s="4">
        <v>412</v>
      </c>
    </row>
    <row spans="1:5" r="16">
      <c t="s" r="A16" s="4">
        <v>413</v>
      </c>
      <c t="s" r="C16" s="4">
        <v>414</v>
      </c>
    </row>
    <row spans="1:5" r="17">
      <c t="s" r="A17" s="4">
        <v>415</v>
      </c>
      <c t="n" r="C17" s="6">
        <v>100000</v>
      </c>
    </row>
    <row spans="1:5" r="18">
      <c t="s" r="A18" s="4">
        <v>416</v>
      </c>
      <c t="n" r="C18" s="6">
        <v>100000</v>
      </c>
    </row>
    <row spans="1:5" r="19">
      <c t="s" r="A19" s="4">
        <v>417</v>
      </c>
      <c t="n" r="C19" s="5">
        <v>3</v>
      </c>
    </row>
    <row spans="1:5" r="20">
      <c t="s" r="A20" s="4">
        <v>418</v>
      </c>
    </row>
    <row spans="1:5" r="21">
      <c t="s" r="A21" s="3">
        <v>399</v>
      </c>
    </row>
    <row spans="1:5" r="22">
      <c t="s" r="A22" s="4">
        <v>419</v>
      </c>
      <c t="n" r="C22" s="6">
        <v>11530</v>
      </c>
    </row>
    <row spans="1:5" r="23">
      <c t="s" r="A23" s="4">
        <v>420</v>
      </c>
    </row>
    <row spans="1:5" r="24">
      <c t="s" r="A24" s="3">
        <v>399</v>
      </c>
    </row>
    <row spans="1:5" r="25">
      <c t="s" r="A25" s="4">
        <v>421</v>
      </c>
      <c t="n" r="B25" s="6">
        <v>412</v>
      </c>
    </row>
    <row spans="1:5" r="26">
      <c t="s" r="A26" s="4">
        <v>400</v>
      </c>
      <c t="n" r="C26" s="6">
        <v>0</v>
      </c>
      <c t="n" r="D26" s="6">
        <v>218750</v>
      </c>
      <c t="n" r="E26" s="6">
        <v>212500</v>
      </c>
    </row>
    <row spans="1:5" r="27">
      <c t="s" r="A27" s="4">
        <v>407</v>
      </c>
      <c t="s" r="C27" s="4">
        <v>422</v>
      </c>
    </row>
    <row spans="1:5" r="28">
      <c t="s" r="A28" s="4">
        <v>423</v>
      </c>
    </row>
    <row spans="1:5" r="29">
      <c t="s" r="A29" s="3">
        <v>399</v>
      </c>
    </row>
    <row spans="1:5" r="30">
      <c t="s" r="A30" s="4">
        <v>400</v>
      </c>
      <c t="n" r="C30" s="6">
        <v>0</v>
      </c>
      <c t="n" r="D30" s="6">
        <v>181250</v>
      </c>
      <c t="n" r="E30" s="6">
        <v>187500</v>
      </c>
    </row>
    <row spans="1:5" r="31">
      <c t="s" r="A31" s="4">
        <v>424</v>
      </c>
      <c t="s" r="C31" s="4">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5</v>
      </c>
      <c t="s" r="B1" s="2">
        <v>1</v>
      </c>
    </row>
    <row spans="1:3" r="2">
      <c t="s" r="B2" s="2">
        <v>2</v>
      </c>
      <c t="s" r="C2" s="2">
        <v>30</v>
      </c>
    </row>
    <row spans="1:3" r="3">
      <c t="s" r="A3" s="3">
        <v>426</v>
      </c>
    </row>
    <row spans="1:3" r="4">
      <c t="s" r="A4" s="4">
        <v>427</v>
      </c>
      <c t="s" r="B4" s="4">
        <v>428</v>
      </c>
      <c t="s" r="C4" s="4">
        <v>429</v>
      </c>
    </row>
    <row spans="1:3" r="5">
      <c t="s" r="A5" s="3">
        <v>430</v>
      </c>
    </row>
    <row spans="1:3" r="6">
      <c t="s" r="A6" s="4">
        <v>431</v>
      </c>
      <c t="n" r="B6" s="6">
        <v>9821</v>
      </c>
      <c t="n" r="C6" s="6">
        <v>7943</v>
      </c>
    </row>
    <row spans="1:3" r="7">
      <c t="s" r="A7" s="4">
        <v>432</v>
      </c>
    </row>
    <row spans="1:3" r="8">
      <c t="s" r="A8" s="3">
        <v>430</v>
      </c>
    </row>
    <row spans="1:3" r="9">
      <c t="s" r="A9" s="4">
        <v>433</v>
      </c>
      <c t="n" r="B9" s="5">
        <v>3759</v>
      </c>
      <c t="n" r="C9" s="5">
        <v>240</v>
      </c>
    </row>
    <row spans="1:3" r="10">
      <c t="s" r="A10" s="4">
        <v>431</v>
      </c>
      <c t="n" r="B10" s="6">
        <v>9821</v>
      </c>
      <c t="n" r="C10" s="5">
        <v>7943</v>
      </c>
    </row>
    <row spans="1:3" r="11">
      <c t="s" r="A11" s="4">
        <v>434</v>
      </c>
    </row>
    <row spans="1:3" r="12">
      <c t="s" r="A12" s="3">
        <v>426</v>
      </c>
    </row>
    <row spans="1:3" r="13">
      <c t="s" r="A13" s="4">
        <v>435</v>
      </c>
      <c t="s" r="B13" s="4">
        <v>436</v>
      </c>
    </row>
    <row spans="1:3" r="14">
      <c t="s" r="A14" s="4">
        <v>437</v>
      </c>
      <c t="s" r="B14" s="4">
        <v>438</v>
      </c>
    </row>
    <row spans="1:3" r="15">
      <c t="s" r="A15" s="4">
        <v>439</v>
      </c>
      <c t="s" r="B15" s="4">
        <v>440</v>
      </c>
    </row>
    <row spans="1:3" r="16">
      <c t="s" r="A16" s="4">
        <v>441</v>
      </c>
      <c t="n" r="B16" s="6">
        <v>50000</v>
      </c>
    </row>
    <row spans="1:3" r="17">
      <c t="s" r="A17" s="4">
        <v>442</v>
      </c>
      <c t="s" r="B17" s="4">
        <v>443</v>
      </c>
    </row>
    <row spans="1:3" r="18">
      <c t="s" r="A18" s="4">
        <v>444</v>
      </c>
    </row>
    <row spans="1:3" r="19">
      <c t="s" r="A19" s="3">
        <v>426</v>
      </c>
    </row>
    <row spans="1:3" r="20">
      <c t="s" r="A20" s="4">
        <v>435</v>
      </c>
      <c t="s" r="B20" s="4">
        <v>445</v>
      </c>
    </row>
    <row spans="1:3" r="21">
      <c t="s" r="A21" s="4">
        <v>437</v>
      </c>
      <c t="s" r="B21" s="4">
        <v>438</v>
      </c>
    </row>
    <row spans="1:3" r="22">
      <c t="s" r="A22" s="4">
        <v>439</v>
      </c>
      <c t="s" r="B22" s="4">
        <v>440</v>
      </c>
    </row>
    <row spans="1:3" r="23">
      <c t="s" r="A23" s="4">
        <v>441</v>
      </c>
      <c t="n" r="B23" s="6">
        <v>50000</v>
      </c>
    </row>
    <row spans="1:3" r="24">
      <c t="s" r="A24" s="4">
        <v>442</v>
      </c>
      <c t="s" r="B24" s="4">
        <v>446</v>
      </c>
    </row>
    <row spans="1:3" r="25">
      <c t="s" r="A25" s="4">
        <v>447</v>
      </c>
    </row>
    <row spans="1:3" r="26">
      <c t="s" r="A26" s="3">
        <v>426</v>
      </c>
    </row>
    <row spans="1:3" r="27">
      <c t="s" r="A27" s="4">
        <v>435</v>
      </c>
      <c t="s" r="B27" s="4">
        <v>448</v>
      </c>
    </row>
    <row spans="1:3" r="28">
      <c t="s" r="A28" s="4">
        <v>437</v>
      </c>
      <c t="s" r="B28" s="4">
        <v>449</v>
      </c>
    </row>
    <row spans="1:3" r="29">
      <c t="s" r="A29" s="4">
        <v>439</v>
      </c>
      <c t="s" r="B29" s="4">
        <v>440</v>
      </c>
    </row>
    <row spans="1:3" r="30">
      <c t="s" r="A30" s="4">
        <v>441</v>
      </c>
      <c t="n" r="B30" s="6">
        <v>50000</v>
      </c>
    </row>
    <row spans="1:3" r="31">
      <c t="s" r="A31" s="4">
        <v>442</v>
      </c>
      <c t="s" r="B31" s="4">
        <v>450</v>
      </c>
    </row>
    <row spans="1:3" r="32">
      <c t="s" r="A32" s="4">
        <v>451</v>
      </c>
    </row>
    <row spans="1:3" r="33">
      <c t="s" r="A33" s="3">
        <v>426</v>
      </c>
    </row>
    <row spans="1:3" r="34">
      <c t="s" r="A34" s="4">
        <v>435</v>
      </c>
      <c t="s" r="B34" s="4">
        <v>452</v>
      </c>
    </row>
    <row spans="1:3" r="35">
      <c t="s" r="A35" s="4">
        <v>437</v>
      </c>
      <c t="s" r="B35" s="4">
        <v>449</v>
      </c>
    </row>
    <row spans="1:3" r="36">
      <c t="s" r="A36" s="4">
        <v>439</v>
      </c>
      <c t="s" r="B36" s="4">
        <v>371</v>
      </c>
    </row>
    <row spans="1:3" r="37">
      <c t="s" r="A37" s="4">
        <v>441</v>
      </c>
      <c t="n" r="B37" s="6">
        <v>50000</v>
      </c>
    </row>
    <row spans="1:3" r="38">
      <c t="s" r="A38" s="4">
        <v>442</v>
      </c>
      <c t="s" r="B38" s="4">
        <v>453</v>
      </c>
    </row>
    <row spans="1:3" r="39">
      <c t="s" r="A39" s="4">
        <v>454</v>
      </c>
    </row>
    <row spans="1:3" r="40">
      <c t="s" r="A40" s="3">
        <v>426</v>
      </c>
    </row>
    <row spans="1:3" r="41">
      <c t="s" r="A41" s="4">
        <v>435</v>
      </c>
      <c t="s" r="B41" s="4">
        <v>455</v>
      </c>
    </row>
    <row spans="1:3" r="42">
      <c t="s" r="A42" s="4">
        <v>437</v>
      </c>
      <c t="s" r="B42" s="4">
        <v>449</v>
      </c>
    </row>
    <row spans="1:3" r="43">
      <c t="s" r="A43" s="4">
        <v>439</v>
      </c>
      <c t="s" r="B43" s="4">
        <v>371</v>
      </c>
    </row>
    <row spans="1:3" r="44">
      <c t="s" r="A44" s="4">
        <v>441</v>
      </c>
      <c t="n" r="B44" s="6">
        <v>50000</v>
      </c>
    </row>
    <row spans="1:3" r="45">
      <c t="s" r="A45" s="4">
        <v>442</v>
      </c>
      <c t="s" r="B45" s="4">
        <v>456</v>
      </c>
    </row>
    <row spans="1:3" r="46">
      <c t="s" r="A46" s="4">
        <v>457</v>
      </c>
    </row>
    <row spans="1:3" r="47">
      <c t="s" r="A47" s="3">
        <v>426</v>
      </c>
    </row>
    <row spans="1:3" r="48">
      <c t="s" r="A48" s="4">
        <v>435</v>
      </c>
      <c t="s" r="B48" s="4">
        <v>458</v>
      </c>
    </row>
    <row spans="1:3" r="49">
      <c t="s" r="A49" s="4">
        <v>437</v>
      </c>
      <c t="s" r="B49" s="4">
        <v>449</v>
      </c>
    </row>
    <row spans="1:3" r="50">
      <c t="s" r="A50" s="4">
        <v>439</v>
      </c>
      <c t="s" r="B50" s="4">
        <v>440</v>
      </c>
    </row>
    <row spans="1:3" r="51">
      <c t="s" r="A51" s="4">
        <v>441</v>
      </c>
      <c t="n" r="B51" s="6">
        <v>25000</v>
      </c>
    </row>
    <row spans="1:3" r="52">
      <c t="s" r="A52" s="4">
        <v>442</v>
      </c>
      <c t="s" r="B52" s="4">
        <v>459</v>
      </c>
    </row>
    <row spans="1:3" r="53">
      <c t="s" r="A53" s="4">
        <v>460</v>
      </c>
    </row>
    <row spans="1:3" r="54">
      <c t="s" r="A54" s="3">
        <v>426</v>
      </c>
    </row>
    <row spans="1:3" r="55">
      <c t="s" r="A55" s="4">
        <v>435</v>
      </c>
      <c t="s" r="B55" s="4">
        <v>461</v>
      </c>
    </row>
    <row spans="1:3" r="56">
      <c t="s" r="A56" s="4">
        <v>437</v>
      </c>
      <c t="s" r="B56" s="4">
        <v>449</v>
      </c>
    </row>
    <row spans="1:3" r="57">
      <c t="s" r="A57" s="4">
        <v>439</v>
      </c>
      <c t="s" r="B57" s="4">
        <v>440</v>
      </c>
    </row>
    <row spans="1:3" r="58">
      <c t="s" r="A58" s="4">
        <v>441</v>
      </c>
      <c t="n" r="B58" s="6">
        <v>25000</v>
      </c>
    </row>
    <row spans="1:3" r="59">
      <c t="s" r="A59" s="4">
        <v>442</v>
      </c>
      <c t="s" r="B59" s="4">
        <v>462</v>
      </c>
    </row>
    <row spans="1:3" r="60">
      <c t="s" r="A60" s="4">
        <v>463</v>
      </c>
    </row>
    <row spans="1:3" r="61">
      <c t="s" r="A61" s="3">
        <v>426</v>
      </c>
    </row>
    <row spans="1:3" r="62">
      <c t="s" r="A62" s="4">
        <v>435</v>
      </c>
      <c t="s" r="B62" s="4">
        <v>464</v>
      </c>
    </row>
    <row spans="1:3" r="63">
      <c t="s" r="A63" s="4">
        <v>437</v>
      </c>
      <c t="s" r="B63" s="4">
        <v>449</v>
      </c>
    </row>
    <row spans="1:3" r="64">
      <c t="s" r="A64" s="4">
        <v>439</v>
      </c>
      <c t="s" r="B64" s="4">
        <v>465</v>
      </c>
    </row>
    <row spans="1:3" r="65">
      <c t="s" r="A65" s="4">
        <v>441</v>
      </c>
      <c t="n" r="B65" s="6">
        <v>40000</v>
      </c>
    </row>
    <row spans="1:3" r="66">
      <c t="s" r="A66" s="4">
        <v>442</v>
      </c>
      <c t="s" r="B66" s="4">
        <v>466</v>
      </c>
    </row>
    <row spans="1:3" r="67">
      <c t="s" r="A67" s="4">
        <v>467</v>
      </c>
      <c t="n" r="B67" s="6">
        <v>40000</v>
      </c>
    </row>
    <row spans="1:3" r="68">
      <c t="s" r="A68" s="4">
        <v>468</v>
      </c>
      <c t="n" r="B68" s="6">
        <v>160000</v>
      </c>
    </row>
    <row spans="1:3" r="69">
      <c t="s" r="A69" s="4">
        <v>469</v>
      </c>
    </row>
    <row spans="1:3" r="70">
      <c t="s" r="A70" s="3">
        <v>426</v>
      </c>
    </row>
    <row spans="1:3" r="71">
      <c t="s" r="A71" s="4">
        <v>435</v>
      </c>
      <c t="s" r="B71" s="4">
        <v>470</v>
      </c>
    </row>
    <row spans="1:3" r="72">
      <c t="s" r="A72" s="4">
        <v>437</v>
      </c>
      <c t="s" r="B72" s="4">
        <v>449</v>
      </c>
    </row>
    <row spans="1:3" r="73">
      <c t="s" r="A73" s="4">
        <v>439</v>
      </c>
      <c t="s" r="B73" s="4">
        <v>465</v>
      </c>
    </row>
    <row spans="1:3" r="74">
      <c t="s" r="A74" s="4">
        <v>441</v>
      </c>
      <c t="n" r="B74" s="6">
        <v>30000</v>
      </c>
    </row>
    <row spans="1:3" r="75">
      <c t="s" r="A75" s="4">
        <v>442</v>
      </c>
      <c t="s" r="B75" s="4">
        <v>466</v>
      </c>
    </row>
    <row spans="1:3" r="76">
      <c t="s" r="A76" s="4">
        <v>467</v>
      </c>
      <c t="n" r="B76" s="6">
        <v>30000</v>
      </c>
    </row>
    <row spans="1:3" r="77">
      <c t="s" r="A77" s="4">
        <v>468</v>
      </c>
      <c t="n" r="B77" s="6">
        <v>120000</v>
      </c>
    </row>
    <row spans="1:3" r="78">
      <c t="s" r="A78" s="4">
        <v>471</v>
      </c>
    </row>
    <row spans="1:3" r="79">
      <c t="s" r="A79" s="3">
        <v>426</v>
      </c>
    </row>
    <row spans="1:3" r="80">
      <c t="s" r="A80" s="4">
        <v>435</v>
      </c>
      <c t="s" r="B80" s="4">
        <v>472</v>
      </c>
    </row>
    <row spans="1:3" r="81">
      <c t="s" r="A81" s="4">
        <v>437</v>
      </c>
      <c t="s" r="B81" s="4">
        <v>473</v>
      </c>
    </row>
    <row spans="1:3" r="82">
      <c t="s" r="A82" s="4">
        <v>439</v>
      </c>
      <c t="s" r="B82" s="4">
        <v>465</v>
      </c>
    </row>
    <row spans="1:3" r="83">
      <c t="s" r="A83" s="4">
        <v>441</v>
      </c>
      <c t="n" r="B83" s="6">
        <v>30000</v>
      </c>
    </row>
    <row spans="1:3" r="84">
      <c t="s" r="A84" s="4">
        <v>442</v>
      </c>
      <c t="s" r="B84" s="4">
        <v>474</v>
      </c>
    </row>
    <row spans="1:3" r="85">
      <c t="s" r="A85" s="4">
        <v>467</v>
      </c>
      <c t="n" r="B85" s="6">
        <v>30000</v>
      </c>
    </row>
    <row spans="1:3" r="86">
      <c t="s" r="A86" s="4">
        <v>468</v>
      </c>
      <c t="n" r="B86" s="6">
        <v>120000</v>
      </c>
    </row>
    <row spans="1:3" r="87">
      <c t="s" r="A87" s="4">
        <v>475</v>
      </c>
    </row>
    <row spans="1:3" r="88">
      <c t="s" r="A88" s="3">
        <v>426</v>
      </c>
    </row>
    <row spans="1:3" r="89">
      <c t="s" r="A89" s="4">
        <v>435</v>
      </c>
      <c t="s" r="B89" s="4">
        <v>476</v>
      </c>
    </row>
    <row spans="1:3" r="90">
      <c t="s" r="A90" s="4">
        <v>437</v>
      </c>
      <c t="s" r="B90" s="4">
        <v>477</v>
      </c>
    </row>
    <row spans="1:3" r="91">
      <c t="s" r="A91" s="4">
        <v>439</v>
      </c>
      <c t="s" r="B91" s="4">
        <v>371</v>
      </c>
    </row>
    <row spans="1:3" r="92">
      <c t="s" r="A92" s="4">
        <v>441</v>
      </c>
      <c t="n" r="B92" s="6">
        <v>80000</v>
      </c>
    </row>
    <row spans="1:3" r="93">
      <c t="s" r="A93" s="4">
        <v>442</v>
      </c>
      <c t="s" r="B93" s="4">
        <v>478</v>
      </c>
    </row>
    <row spans="1:3" r="94">
      <c t="s" r="A94" s="4">
        <v>479</v>
      </c>
    </row>
    <row spans="1:3" r="95">
      <c t="s" r="A95" s="3">
        <v>426</v>
      </c>
    </row>
    <row spans="1:3" r="96">
      <c t="s" r="A96" s="4">
        <v>435</v>
      </c>
      <c t="s" r="B96" s="4">
        <v>476</v>
      </c>
    </row>
    <row spans="1:3" r="97">
      <c t="s" r="A97" s="4">
        <v>437</v>
      </c>
      <c t="s" r="B97" s="4">
        <v>477</v>
      </c>
    </row>
    <row spans="1:3" r="98">
      <c t="s" r="A98" s="4">
        <v>439</v>
      </c>
      <c t="s" r="B98" s="4">
        <v>371</v>
      </c>
    </row>
    <row spans="1:3" r="99">
      <c t="s" r="A99" s="4">
        <v>441</v>
      </c>
      <c t="n" r="B99" s="6">
        <v>60000</v>
      </c>
    </row>
    <row spans="1:3" r="100">
      <c t="s" r="A100" s="4">
        <v>442</v>
      </c>
      <c t="s" r="B100" s="4">
        <v>480</v>
      </c>
    </row>
    <row spans="1:3" r="101">
      <c t="s" r="A101" s="4">
        <v>481</v>
      </c>
    </row>
    <row spans="1:3" r="102">
      <c t="s" r="A102" s="3">
        <v>426</v>
      </c>
    </row>
    <row spans="1:3" r="103">
      <c t="s" r="A103" s="4">
        <v>435</v>
      </c>
      <c t="s" r="B103" s="4">
        <v>476</v>
      </c>
    </row>
    <row spans="1:3" r="104">
      <c t="s" r="A104" s="4">
        <v>437</v>
      </c>
      <c t="s" r="B104" s="4">
        <v>482</v>
      </c>
    </row>
    <row spans="1:3" r="105">
      <c t="s" r="A105" s="4">
        <v>439</v>
      </c>
      <c t="s" r="B105" s="4">
        <v>440</v>
      </c>
    </row>
    <row spans="1:3" r="106">
      <c t="s" r="A106" s="4">
        <v>441</v>
      </c>
      <c t="n" r="B106" s="6">
        <v>120000</v>
      </c>
    </row>
    <row spans="1:3" r="107">
      <c t="s" r="A107" s="4">
        <v>442</v>
      </c>
      <c t="s" r="B107" s="4">
        <v>483</v>
      </c>
    </row>
    <row spans="1:3" r="108">
      <c t="s" r="A108" s="4">
        <v>484</v>
      </c>
    </row>
    <row spans="1:3" r="109">
      <c t="s" r="A109" s="3">
        <v>426</v>
      </c>
    </row>
    <row spans="1:3" r="110">
      <c t="s" r="A110" s="4">
        <v>435</v>
      </c>
      <c t="s" r="B110" s="4">
        <v>476</v>
      </c>
    </row>
    <row spans="1:3" r="111">
      <c t="s" r="A111" s="4">
        <v>437</v>
      </c>
      <c t="s" r="B111" s="4">
        <v>477</v>
      </c>
    </row>
    <row spans="1:3" r="112">
      <c t="s" r="A112" s="4">
        <v>439</v>
      </c>
      <c t="s" r="B112" s="4">
        <v>371</v>
      </c>
    </row>
    <row spans="1:3" r="113">
      <c t="s" r="A113" s="4">
        <v>441</v>
      </c>
      <c t="n" r="B113" s="6">
        <v>60000</v>
      </c>
    </row>
    <row spans="1:3" r="114">
      <c t="s" r="A114" s="4">
        <v>442</v>
      </c>
      <c t="s" r="B114" s="4">
        <v>478</v>
      </c>
    </row>
    <row spans="1:3" r="115">
      <c t="s" r="A115" s="4">
        <v>485</v>
      </c>
    </row>
    <row spans="1:3" r="116">
      <c t="s" r="A116" s="3">
        <v>426</v>
      </c>
    </row>
    <row spans="1:3" r="117">
      <c t="s" r="A117" s="4">
        <v>435</v>
      </c>
      <c t="s" r="B117" s="4">
        <v>476</v>
      </c>
    </row>
    <row spans="1:3" r="118">
      <c t="s" r="A118" s="4">
        <v>437</v>
      </c>
      <c t="s" r="B118" s="4">
        <v>482</v>
      </c>
    </row>
    <row spans="1:3" r="119">
      <c t="s" r="A119" s="4">
        <v>439</v>
      </c>
      <c t="s" r="B119" s="4">
        <v>440</v>
      </c>
    </row>
    <row spans="1:3" r="120">
      <c t="s" r="A120" s="4">
        <v>441</v>
      </c>
      <c t="n" r="B120" s="6">
        <v>80000</v>
      </c>
    </row>
    <row spans="1:3" r="121">
      <c t="s" r="A121" s="4">
        <v>442</v>
      </c>
      <c t="s" r="B121" s="4">
        <v>486</v>
      </c>
    </row>
    <row spans="1:3" r="122">
      <c t="s" r="A122" s="4">
        <v>487</v>
      </c>
    </row>
    <row spans="1:3" r="123">
      <c t="s" r="A123" s="3">
        <v>430</v>
      </c>
    </row>
    <row spans="1:3" r="124">
      <c t="s" r="A124" s="4">
        <v>433</v>
      </c>
      <c t="n" r="B124" s="6">
        <v>3759</v>
      </c>
      <c t="n" r="C124" s="5">
        <v>240</v>
      </c>
    </row>
    <row spans="1:3" r="125">
      <c t="s" r="A125" s="4">
        <v>488</v>
      </c>
    </row>
    <row spans="1:3" r="126">
      <c t="s" r="A126" s="3">
        <v>430</v>
      </c>
    </row>
    <row spans="1:3" r="127">
      <c t="s" r="A127" s="4">
        <v>431</v>
      </c>
      <c t="n" r="B127" s="5">
        <v>1117</v>
      </c>
      <c t="n" r="C127" s="5">
        <v>4704</v>
      </c>
    </row>
    <row spans="1:3" r="128">
      <c t="s" r="A128" s="4">
        <v>489</v>
      </c>
    </row>
    <row spans="1:3" r="129">
      <c t="s" r="A129" s="3">
        <v>430</v>
      </c>
    </row>
    <row spans="1:3" r="130">
      <c t="s" r="A130" s="4">
        <v>431</v>
      </c>
      <c t="n" r="B130" s="6">
        <v>8704</v>
      </c>
      <c t="n" r="C130" s="6">
        <v>3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0</v>
      </c>
      <c t="s" r="B1" s="2">
        <v>1</v>
      </c>
    </row>
    <row spans="1:3" r="2">
      <c t="s" r="B2" s="2">
        <v>2</v>
      </c>
      <c t="s" r="C2" s="2">
        <v>30</v>
      </c>
    </row>
    <row spans="1:3" r="3">
      <c t="s" r="A3" s="3">
        <v>491</v>
      </c>
    </row>
    <row spans="1:3" r="4">
      <c t="s" r="A4" s="4">
        <v>492</v>
      </c>
      <c t="n" r="B4" s="6">
        <v>9821</v>
      </c>
      <c t="n" r="C4" s="6">
        <v>7943</v>
      </c>
    </row>
    <row spans="1:3" r="5">
      <c t="s" r="A5" s="4">
        <v>493</v>
      </c>
      <c t="n" r="B5" s="5">
        <v>3866</v>
      </c>
    </row>
    <row spans="1:3" r="6">
      <c t="s" r="A6" s="4">
        <v>432</v>
      </c>
    </row>
    <row spans="1:3" r="7">
      <c t="s" r="A7" s="3">
        <v>494</v>
      </c>
    </row>
    <row spans="1:3" r="8">
      <c t="s" r="A8" s="4">
        <v>495</v>
      </c>
      <c t="n" r="B8" s="5">
        <v>3878</v>
      </c>
      <c t="n" r="C8" s="5">
        <v>240</v>
      </c>
    </row>
    <row spans="1:3" r="9">
      <c t="s" r="A9" s="4">
        <v>496</v>
      </c>
      <c t="n" r="B9" s="5">
        <v>-119</v>
      </c>
      <c t="n" r="C9" s="5">
        <v>0</v>
      </c>
    </row>
    <row spans="1:3" r="10">
      <c t="s" r="A10" s="4">
        <v>497</v>
      </c>
      <c t="n" r="B10" s="5">
        <v>3759</v>
      </c>
      <c t="n" r="C10" s="5">
        <v>240</v>
      </c>
    </row>
    <row spans="1:3" r="11">
      <c t="s" r="A11" s="3">
        <v>491</v>
      </c>
    </row>
    <row spans="1:3" r="12">
      <c t="s" r="A12" s="4">
        <v>498</v>
      </c>
      <c t="n" r="B12" s="5">
        <v>9821</v>
      </c>
      <c t="n" r="C12" s="5">
        <v>8441</v>
      </c>
    </row>
    <row spans="1:3" r="13">
      <c t="s" r="A13" s="4">
        <v>499</v>
      </c>
      <c t="n" r="B13" s="5">
        <v>0</v>
      </c>
      <c t="n" r="C13" s="5">
        <v>-498</v>
      </c>
    </row>
    <row spans="1:3" r="14">
      <c t="s" r="A14" s="4">
        <v>492</v>
      </c>
      <c t="n" r="B14" s="5">
        <v>9821</v>
      </c>
      <c t="n" r="C14" s="5">
        <v>7943</v>
      </c>
    </row>
    <row spans="1:3" r="15">
      <c t="s" r="A15" s="4">
        <v>500</v>
      </c>
      <c t="n" r="B15" s="5">
        <v>209</v>
      </c>
      <c t="n" r="C15" s="5">
        <v>62</v>
      </c>
    </row>
    <row spans="1:3" r="16">
      <c t="s" r="A16" s="4">
        <v>487</v>
      </c>
    </row>
    <row spans="1:3" r="17">
      <c t="s" r="A17" s="3">
        <v>494</v>
      </c>
    </row>
    <row spans="1:3" r="18">
      <c t="s" r="A18" s="4">
        <v>497</v>
      </c>
      <c t="n" r="B18" s="5">
        <v>3759</v>
      </c>
      <c t="n" r="C18" s="5">
        <v>240</v>
      </c>
    </row>
    <row spans="1:3" r="19">
      <c t="s" r="A19" s="4">
        <v>488</v>
      </c>
    </row>
    <row spans="1:3" r="20">
      <c t="s" r="A20" s="3">
        <v>491</v>
      </c>
    </row>
    <row spans="1:3" r="21">
      <c t="s" r="A21" s="4">
        <v>492</v>
      </c>
      <c t="n" r="B21" s="5">
        <v>1117</v>
      </c>
      <c t="n" r="C21" s="5">
        <v>4704</v>
      </c>
    </row>
    <row spans="1:3" r="22">
      <c t="s" r="A22" s="4">
        <v>489</v>
      </c>
    </row>
    <row spans="1:3" r="23">
      <c t="s" r="A23" s="3">
        <v>491</v>
      </c>
    </row>
    <row spans="1:3" r="24">
      <c t="s" r="A24" s="4">
        <v>492</v>
      </c>
      <c t="n" r="B24" s="6">
        <v>8704</v>
      </c>
      <c t="n" r="C24" s="6">
        <v>32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1</v>
      </c>
      <c t="s" r="B1" s="2">
        <v>1</v>
      </c>
    </row>
    <row spans="1:4" r="2">
      <c t="s" r="B2" s="2">
        <v>2</v>
      </c>
      <c t="s" r="C2" s="2">
        <v>30</v>
      </c>
      <c t="s" r="D2" s="2">
        <v>83</v>
      </c>
    </row>
    <row spans="1:4" r="3">
      <c t="s" r="A3" s="3">
        <v>502</v>
      </c>
    </row>
    <row spans="1:4" r="4">
      <c t="s" r="A4" s="4">
        <v>503</v>
      </c>
      <c t="n" r="B4" s="6">
        <v>1641</v>
      </c>
      <c t="n" r="C4" s="6">
        <v>3058</v>
      </c>
      <c t="n" r="D4" s="6">
        <v>23620</v>
      </c>
    </row>
    <row spans="1:4" r="5">
      <c t="s" r="A5" s="4">
        <v>504</v>
      </c>
    </row>
    <row spans="1:4" r="6">
      <c t="s" r="A6" s="3">
        <v>502</v>
      </c>
    </row>
    <row spans="1:4" r="7">
      <c t="s" r="A7" s="4">
        <v>505</v>
      </c>
      <c t="n" r="B7" s="6">
        <v>8052</v>
      </c>
      <c t="n" r="C7" s="6">
        <v>8068</v>
      </c>
      <c t="n" r="D7" s="6">
        <v>207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1</v>
      </c>
    </row>
    <row spans="1:4" r="2">
      <c t="s" r="B2" s="2">
        <v>2</v>
      </c>
      <c t="s" r="C2" s="2">
        <v>30</v>
      </c>
      <c t="s" r="D2" s="2">
        <v>83</v>
      </c>
    </row>
    <row spans="1:4" r="3">
      <c t="s" r="A3" s="3">
        <v>507</v>
      </c>
    </row>
    <row spans="1:4" r="4">
      <c t="s" r="A4" s="4">
        <v>508</v>
      </c>
      <c t="n" r="B4" s="6">
        <v>528641</v>
      </c>
      <c t="n" r="C4" s="6">
        <v>484026</v>
      </c>
      <c t="n" r="D4" s="6">
        <v>382675</v>
      </c>
    </row>
    <row spans="1:4" r="5">
      <c t="s" r="A5" s="4">
        <v>105</v>
      </c>
      <c t="n" r="B5" s="5">
        <v>1008</v>
      </c>
      <c t="n" r="C5" s="5">
        <v>1879</v>
      </c>
      <c t="n" r="D5" s="5">
        <v>14546</v>
      </c>
    </row>
    <row spans="1:4" r="6">
      <c t="s" r="A6" s="4">
        <v>508</v>
      </c>
      <c t="n" r="B6" s="5">
        <v>538268</v>
      </c>
      <c t="n" r="C6" s="5">
        <v>528641</v>
      </c>
      <c t="n" r="D6" s="5">
        <v>484026</v>
      </c>
    </row>
    <row spans="1:4" r="7">
      <c t="s" r="A7" s="4">
        <v>509</v>
      </c>
    </row>
    <row spans="1:4" r="8">
      <c t="s" r="A8" s="3">
        <v>507</v>
      </c>
    </row>
    <row spans="1:4" r="9">
      <c t="s" r="A9" s="4">
        <v>508</v>
      </c>
      <c t="n" r="B9" s="5">
        <v>-4733</v>
      </c>
      <c t="n" r="C9" s="5">
        <v>-6612</v>
      </c>
    </row>
    <row spans="1:4" r="10">
      <c t="s" r="A10" s="4">
        <v>510</v>
      </c>
      <c t="n" r="B10" s="5">
        <v>5955</v>
      </c>
      <c t="n" r="C10" s="5">
        <v>6836</v>
      </c>
    </row>
    <row spans="1:4" r="11">
      <c t="s" r="A11" s="4">
        <v>511</v>
      </c>
      <c t="n" r="B11" s="5">
        <v>-4947</v>
      </c>
      <c t="n" r="C11" s="5">
        <v>-4957</v>
      </c>
    </row>
    <row spans="1:4" r="12">
      <c t="s" r="A12" s="4">
        <v>105</v>
      </c>
      <c t="n" r="B12" s="5">
        <v>1008</v>
      </c>
      <c t="n" r="C12" s="5">
        <v>1879</v>
      </c>
    </row>
    <row spans="1:4" r="13">
      <c t="s" r="A13" s="4">
        <v>508</v>
      </c>
      <c t="n" r="B13" s="6">
        <v>-3725</v>
      </c>
      <c t="n" r="C13" s="6">
        <v>-4733</v>
      </c>
      <c t="n" r="D13" s="6">
        <v>-66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2</v>
      </c>
      <c t="s" r="B1" s="2">
        <v>397</v>
      </c>
      <c t="s" r="J1" s="2">
        <v>1</v>
      </c>
    </row>
    <row spans="1:12" r="2">
      <c t="s" r="B2" s="2">
        <v>2</v>
      </c>
      <c t="s" r="C2" s="2">
        <v>513</v>
      </c>
      <c t="s" r="D2" s="2">
        <v>4</v>
      </c>
      <c t="s" r="E2" s="2">
        <v>514</v>
      </c>
      <c t="s" r="F2" s="2">
        <v>30</v>
      </c>
      <c t="s" r="G2" s="2">
        <v>515</v>
      </c>
      <c t="s" r="H2" s="2">
        <v>516</v>
      </c>
      <c t="s" r="I2" s="2">
        <v>517</v>
      </c>
      <c t="s" r="J2" s="2">
        <v>2</v>
      </c>
      <c t="s" r="K2" s="2">
        <v>30</v>
      </c>
      <c t="s" r="L2" s="2">
        <v>83</v>
      </c>
    </row>
    <row spans="1:12" r="3">
      <c t="s" r="A3" s="3">
        <v>518</v>
      </c>
    </row>
    <row spans="1:12" r="4">
      <c t="s" r="A4" s="4">
        <v>92</v>
      </c>
      <c t="n" r="J4" s="6">
        <v>-16679</v>
      </c>
      <c t="n" r="K4" s="6">
        <v>-17557</v>
      </c>
      <c t="n" r="L4" s="6">
        <v>-35742</v>
      </c>
    </row>
    <row spans="1:12" r="5">
      <c t="s" r="A5" s="4">
        <v>94</v>
      </c>
      <c t="n" r="J5" s="5">
        <v>-74298</v>
      </c>
      <c t="n" r="K5" s="5">
        <v>-58721</v>
      </c>
      <c t="n" r="L5" s="5">
        <v>-48517</v>
      </c>
    </row>
    <row spans="1:12" r="6">
      <c t="s" r="A6" s="4">
        <v>519</v>
      </c>
      <c t="n" r="B6" s="6">
        <v>47399</v>
      </c>
      <c t="n" r="C6" s="6">
        <v>35317</v>
      </c>
      <c t="n" r="D6" s="6">
        <v>47163</v>
      </c>
      <c t="n" r="E6" s="6">
        <v>34024</v>
      </c>
      <c t="n" r="F6" s="6">
        <v>39185</v>
      </c>
      <c t="n" r="G6" s="6">
        <v>28728</v>
      </c>
      <c t="n" r="H6" s="6">
        <v>37055</v>
      </c>
      <c t="n" r="I6" s="6">
        <v>27160</v>
      </c>
      <c t="n" r="J6" s="5">
        <v>163903</v>
      </c>
      <c t="n" r="K6" s="5">
        <v>132128</v>
      </c>
      <c t="n" r="L6" s="6">
        <v>117265</v>
      </c>
    </row>
    <row spans="1:12" r="7">
      <c t="s" r="A7" s="4">
        <v>520</v>
      </c>
    </row>
    <row spans="1:12" r="8">
      <c t="s" r="A8" s="3">
        <v>518</v>
      </c>
    </row>
    <row spans="1:12" r="9">
      <c t="s" r="A9" s="4">
        <v>94</v>
      </c>
      <c t="n" r="J9" s="5">
        <v>3105</v>
      </c>
      <c t="n" r="K9" s="5">
        <v>3111</v>
      </c>
    </row>
    <row spans="1:12" r="10">
      <c t="s" r="A10" s="4">
        <v>519</v>
      </c>
      <c t="n" r="J10" s="5">
        <v>-4947</v>
      </c>
      <c t="n" r="K10" s="5">
        <v>-4957</v>
      </c>
    </row>
    <row spans="1:12" r="11">
      <c t="s" r="A11" s="4">
        <v>521</v>
      </c>
    </row>
    <row spans="1:12" r="12">
      <c t="s" r="A12" s="3">
        <v>518</v>
      </c>
    </row>
    <row spans="1:12" r="13">
      <c t="s" r="A13" s="4">
        <v>92</v>
      </c>
      <c t="n" r="J13" s="6">
        <v>-8052</v>
      </c>
      <c t="n" r="K13" s="6">
        <v>-806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522</v>
      </c>
      <c t="s" r="B1" s="2">
        <v>1</v>
      </c>
    </row>
    <row spans="1:4" r="2">
      <c t="s" r="B2" s="2">
        <v>2</v>
      </c>
      <c t="s" r="C2" s="2">
        <v>30</v>
      </c>
      <c t="s" r="D2" s="2">
        <v>83</v>
      </c>
    </row>
    <row spans="1:4" r="3">
      <c t="s" r="A3" s="3">
        <v>182</v>
      </c>
    </row>
    <row spans="1:4" r="4">
      <c t="s" r="A4" s="4">
        <v>523</v>
      </c>
      <c t="s" r="B4" s="4">
        <v>524</v>
      </c>
    </row>
    <row spans="1:4" r="5">
      <c t="s" r="A5" s="4">
        <v>525</v>
      </c>
      <c t="n" r="B5" s="6">
        <v>25000</v>
      </c>
      <c t="n" r="C5" s="6">
        <v>50000</v>
      </c>
      <c t="n" r="D5" s="6">
        <v>100000</v>
      </c>
    </row>
    <row spans="1:4" r="6">
      <c t="s" r="A6" s="4">
        <v>526</v>
      </c>
      <c t="n" r="B6" s="6">
        <v>0</v>
      </c>
      <c t="n" r="C6" s="6">
        <v>12473</v>
      </c>
      <c t="n" r="D6" s="6">
        <v>3570</v>
      </c>
    </row>
    <row spans="1:4" r="7">
      <c t="s" r="A7" s="4">
        <v>527</v>
      </c>
      <c t="n" r="B7" s="5">
        <v>0</v>
      </c>
      <c t="n" r="C7" s="5">
        <v>120000</v>
      </c>
      <c t="n" r="D7" s="5">
        <v>44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0</v>
      </c>
      <c t="s" r="B1" s="2">
        <v>1</v>
      </c>
    </row>
    <row spans="1:4" r="2">
      <c t="s" r="B2" s="2">
        <v>2</v>
      </c>
      <c t="s" r="C2" s="2">
        <v>30</v>
      </c>
      <c t="s" r="D2" s="2">
        <v>83</v>
      </c>
    </row>
    <row spans="1:4" r="3">
      <c t="s" r="A3" s="3">
        <v>101</v>
      </c>
    </row>
    <row spans="1:4" r="4">
      <c t="s" r="A4" s="4">
        <v>95</v>
      </c>
      <c t="n" r="B4" s="6">
        <v>163903</v>
      </c>
      <c t="n" r="C4" s="6">
        <v>132128</v>
      </c>
      <c t="n" r="D4" s="6">
        <v>117265</v>
      </c>
    </row>
    <row spans="1:4" r="5">
      <c t="s" r="A5" s="3">
        <v>102</v>
      </c>
    </row>
    <row spans="1:4" r="6">
      <c t="s" r="A6" s="4">
        <v>103</v>
      </c>
      <c t="n" r="B6" s="5">
        <v>1641</v>
      </c>
      <c t="n" r="C6" s="5">
        <v>3058</v>
      </c>
      <c t="n" r="D6" s="5">
        <v>23620</v>
      </c>
    </row>
    <row spans="1:4" r="7">
      <c t="s" r="A7" s="4">
        <v>104</v>
      </c>
      <c t="n" r="B7" s="5">
        <v>633</v>
      </c>
      <c t="n" r="C7" s="5">
        <v>1179</v>
      </c>
      <c t="n" r="D7" s="5">
        <v>9074</v>
      </c>
    </row>
    <row spans="1:4" r="8">
      <c t="s" r="A8" s="4">
        <v>105</v>
      </c>
      <c t="n" r="B8" s="5">
        <v>1008</v>
      </c>
      <c t="n" r="C8" s="5">
        <v>1879</v>
      </c>
      <c t="n" r="D8" s="5">
        <v>14546</v>
      </c>
    </row>
    <row spans="1:4" r="9">
      <c t="s" r="A9" s="4">
        <v>106</v>
      </c>
      <c t="n" r="B9" s="6">
        <v>164911</v>
      </c>
      <c t="n" r="C9" s="6">
        <v>134007</v>
      </c>
      <c t="n" r="D9" s="6">
        <v>131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spans="1:12" r="1">
      <c t="s" r="A1" s="1">
        <v>528</v>
      </c>
      <c t="s" r="B1" s="2">
        <v>397</v>
      </c>
      <c t="s" r="J1" s="2">
        <v>1</v>
      </c>
    </row>
    <row spans="1:12" r="2">
      <c t="s" r="B2" s="2">
        <v>132</v>
      </c>
      <c t="s" r="C2" s="2">
        <v>529</v>
      </c>
      <c t="s" r="D2" s="2">
        <v>530</v>
      </c>
      <c t="s" r="E2" s="2">
        <v>531</v>
      </c>
      <c t="s" r="F2" s="2">
        <v>133</v>
      </c>
      <c t="s" r="G2" s="2">
        <v>532</v>
      </c>
      <c t="s" r="H2" s="2">
        <v>533</v>
      </c>
      <c t="s" r="I2" s="2">
        <v>534</v>
      </c>
      <c t="s" r="J2" s="2">
        <v>535</v>
      </c>
      <c t="s" r="K2" s="2">
        <v>133</v>
      </c>
      <c t="s" r="L2" s="2">
        <v>134</v>
      </c>
    </row>
    <row spans="1:12" r="3">
      <c t="s" r="A3" s="3">
        <v>185</v>
      </c>
    </row>
    <row spans="1:12" r="4">
      <c t="s" r="A4" s="4">
        <v>536</v>
      </c>
      <c t="n" r="J4" s="5">
        <v>2</v>
      </c>
    </row>
    <row spans="1:12" r="5">
      <c t="s" r="A5" s="4">
        <v>537</v>
      </c>
      <c t="n" r="J5" s="5">
        <v>1</v>
      </c>
    </row>
    <row spans="1:12" r="6">
      <c t="s" r="A6" s="3">
        <v>538</v>
      </c>
    </row>
    <row spans="1:12" r="7">
      <c t="s" r="A7" s="4">
        <v>539</v>
      </c>
      <c t="n" r="B7" s="6">
        <v>719185</v>
      </c>
      <c t="n" r="C7" s="6">
        <v>683705</v>
      </c>
      <c t="n" r="D7" s="6">
        <v>755966</v>
      </c>
      <c t="n" r="E7" s="6">
        <v>683428</v>
      </c>
      <c t="n" r="F7" s="6">
        <v>692747</v>
      </c>
      <c t="n" r="G7" s="6">
        <v>643298</v>
      </c>
      <c t="n" r="H7" s="6">
        <v>698491</v>
      </c>
      <c t="n" r="I7" s="6">
        <v>649141</v>
      </c>
      <c t="n" r="J7" s="6">
        <v>2842284</v>
      </c>
      <c t="n" r="K7" s="6">
        <v>2683677</v>
      </c>
      <c t="n" r="L7" s="6">
        <v>2644630</v>
      </c>
    </row>
    <row spans="1:12" r="8">
      <c t="s" r="A8" s="4">
        <v>540</v>
      </c>
    </row>
    <row spans="1:12" r="9">
      <c t="s" r="A9" s="3">
        <v>538</v>
      </c>
    </row>
    <row spans="1:12" r="10">
      <c t="s" r="A10" s="4">
        <v>539</v>
      </c>
      <c t="n" r="J10" s="5">
        <v>2269610</v>
      </c>
      <c t="n" r="K10" s="5">
        <v>2137405</v>
      </c>
      <c t="n" r="L10" s="5">
        <v>2104768</v>
      </c>
    </row>
    <row spans="1:12" r="11">
      <c t="s" r="A11" s="4">
        <v>541</v>
      </c>
    </row>
    <row spans="1:12" r="12">
      <c t="s" r="A12" s="3">
        <v>538</v>
      </c>
    </row>
    <row spans="1:12" r="13">
      <c t="s" r="A13" s="4">
        <v>539</v>
      </c>
      <c t="n" r="J13" s="6">
        <v>572674</v>
      </c>
      <c t="n" r="K13" s="6">
        <v>546272</v>
      </c>
      <c t="n" r="L13" s="6">
        <v>53986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26"/>
    <col customWidth="1" max="3" min="3" width="21"/>
    <col customWidth="1" max="4" min="4" width="21"/>
    <col customWidth="1" max="5" min="5" width="19"/>
    <col customWidth="1" max="6" min="6" width="19"/>
  </cols>
  <sheetData>
    <row spans="1:6" r="1">
      <c t="s" r="A1" s="1">
        <v>542</v>
      </c>
      <c t="s" r="B1" s="2">
        <v>1</v>
      </c>
    </row>
    <row spans="1:6" r="2">
      <c t="s" r="B2" s="2">
        <v>543</v>
      </c>
      <c t="s" r="C2" s="2">
        <v>133</v>
      </c>
      <c t="s" r="D2" s="2">
        <v>134</v>
      </c>
      <c t="s" r="E2" s="2">
        <v>544</v>
      </c>
      <c t="s" r="F2" s="2">
        <v>545</v>
      </c>
    </row>
    <row spans="1:6" r="3">
      <c t="s" r="A3" s="3">
        <v>188</v>
      </c>
    </row>
    <row spans="1:6" r="4">
      <c t="s" r="A4" s="4">
        <v>546</v>
      </c>
      <c t="n" r="B4" s="5">
        <v>220</v>
      </c>
    </row>
    <row spans="1:6" r="5">
      <c t="s" r="A5" s="4">
        <v>547</v>
      </c>
      <c t="n" r="B5" s="6">
        <v>72877</v>
      </c>
      <c t="n" r="C5" s="6">
        <v>71123</v>
      </c>
      <c t="n" r="D5" s="6">
        <v>70095</v>
      </c>
    </row>
    <row spans="1:6" r="6">
      <c t="s" r="A6" s="4">
        <v>548</v>
      </c>
      <c t="n" r="B6" s="5">
        <v>252</v>
      </c>
      <c t="n" r="C6" s="5">
        <v>242</v>
      </c>
      <c t="n" r="D6" s="5">
        <v>232</v>
      </c>
    </row>
    <row spans="1:6" r="7">
      <c t="s" r="A7" s="4">
        <v>549</v>
      </c>
      <c t="n" r="B7" s="5">
        <v>73129</v>
      </c>
      <c t="n" r="C7" s="6">
        <v>71365</v>
      </c>
      <c t="n" r="D7" s="6">
        <v>70327</v>
      </c>
    </row>
    <row spans="1:6" r="8">
      <c t="s" r="A8" s="3">
        <v>550</v>
      </c>
    </row>
    <row spans="1:6" r="9">
      <c t="n" r="A9" s="5">
        <v>2016</v>
      </c>
      <c t="n" r="B9" s="5">
        <v>61405</v>
      </c>
    </row>
    <row spans="1:6" r="10">
      <c t="n" r="A10" s="5">
        <v>2017</v>
      </c>
      <c t="n" r="B10" s="5">
        <v>48885</v>
      </c>
    </row>
    <row spans="1:6" r="11">
      <c t="n" r="A11" s="5">
        <v>2018</v>
      </c>
      <c t="n" r="B11" s="5">
        <v>44489</v>
      </c>
    </row>
    <row spans="1:6" r="12">
      <c t="n" r="A12" s="5">
        <v>2019</v>
      </c>
      <c t="n" r="B12" s="5">
        <v>42853</v>
      </c>
    </row>
    <row spans="1:6" r="13">
      <c t="n" r="A13" s="5">
        <v>2020</v>
      </c>
      <c t="n" r="B13" s="5">
        <v>43175</v>
      </c>
    </row>
    <row spans="1:6" r="14">
      <c t="s" r="A14" s="4">
        <v>551</v>
      </c>
      <c t="n" r="B14" s="5">
        <v>502283</v>
      </c>
    </row>
    <row spans="1:6" r="15">
      <c t="s" r="A15" s="4">
        <v>46</v>
      </c>
      <c t="n" r="B15" s="6">
        <v>743090</v>
      </c>
    </row>
    <row spans="1:6" r="16">
      <c t="s" r="A16" s="3">
        <v>552</v>
      </c>
    </row>
    <row spans="1:6" r="17">
      <c t="s" r="A17" s="4">
        <v>553</v>
      </c>
      <c t="n" r="E17" s="5">
        <v>15</v>
      </c>
    </row>
    <row spans="1:6" r="18">
      <c t="s" r="A18" s="4">
        <v>554</v>
      </c>
    </row>
    <row spans="1:6" r="19">
      <c t="s" r="A19" s="3">
        <v>552</v>
      </c>
    </row>
    <row spans="1:6" r="20">
      <c t="s" r="A20" s="4">
        <v>553</v>
      </c>
      <c t="n" r="F20" s="5">
        <v>65</v>
      </c>
    </row>
    <row spans="1:6" r="21">
      <c t="s" r="A21" s="4">
        <v>555</v>
      </c>
      <c t="s" r="E21" s="4">
        <v>556</v>
      </c>
      <c t="s" r="F21" s="4">
        <v>557</v>
      </c>
    </row>
    <row spans="1:6" r="22">
      <c t="s" r="A22" s="4">
        <v>558</v>
      </c>
      <c t="s" r="E22" s="4">
        <v>556</v>
      </c>
      <c t="s" r="F22" s="4">
        <v>556</v>
      </c>
    </row>
    <row spans="1:6" r="23">
      <c t="s" r="A23" s="4">
        <v>559</v>
      </c>
    </row>
    <row spans="1:6" r="24">
      <c t="s" r="A24" s="3">
        <v>552</v>
      </c>
    </row>
    <row spans="1:6" r="25">
      <c t="s" r="A25" s="4">
        <v>555</v>
      </c>
      <c t="s" r="E25" s="4">
        <v>367</v>
      </c>
    </row>
    <row spans="1:6" r="26">
      <c t="s" r="A26" s="4">
        <v>558</v>
      </c>
      <c t="s" r="E26" s="4">
        <v>556</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6"/>
  </cols>
  <sheetData>
    <row spans="1:2" r="1">
      <c t="s" r="A1" s="1">
        <v>560</v>
      </c>
      <c t="s" r="B1" s="2">
        <v>561</v>
      </c>
    </row>
    <row spans="1:2" r="2">
      <c t="s" r="A2" s="3">
        <v>562</v>
      </c>
    </row>
    <row spans="1:2" r="3">
      <c t="s" r="A3" s="4">
        <v>563</v>
      </c>
      <c t="n" r="B3" s="5">
        <v>1</v>
      </c>
    </row>
    <row spans="1:2" r="4">
      <c t="s" r="A4" s="4">
        <v>564</v>
      </c>
      <c t="n" r="B4" s="5">
        <v>2</v>
      </c>
    </row>
    <row spans="1:2" r="5">
      <c t="s" r="A5" s="4">
        <v>565</v>
      </c>
      <c t="n" r="B5" s="5">
        <v>1500000</v>
      </c>
    </row>
    <row spans="1:2" r="6">
      <c t="s" r="A6" s="4">
        <v>566</v>
      </c>
      <c t="n" r="B6" s="5">
        <v>1119722</v>
      </c>
    </row>
    <row spans="1:2" r="7">
      <c t="s" r="A7" s="4">
        <v>567</v>
      </c>
      <c t="n" r="B7" s="5">
        <v>240089</v>
      </c>
    </row>
    <row spans="1:2" r="8">
      <c t="s" r="A8" s="4">
        <v>568</v>
      </c>
    </row>
    <row spans="1:2" r="9">
      <c t="s" r="A9" s="3">
        <v>562</v>
      </c>
    </row>
    <row spans="1:2" r="10">
      <c t="s" r="A10" s="4">
        <v>567</v>
      </c>
      <c t="n" r="B10" s="5">
        <v>4458</v>
      </c>
    </row>
    <row spans="1:2" r="11">
      <c t="s" r="A11" s="4">
        <v>569</v>
      </c>
    </row>
    <row spans="1:2" r="12">
      <c t="s" r="A12" s="3">
        <v>562</v>
      </c>
    </row>
    <row spans="1:2" r="13">
      <c t="s" r="A13" s="4">
        <v>567</v>
      </c>
      <c t="n" r="B13" s="5">
        <v>217131</v>
      </c>
    </row>
    <row spans="1:2" r="14">
      <c t="s" r="A14" s="4">
        <v>570</v>
      </c>
    </row>
    <row spans="1:2" r="15">
      <c t="s" r="A15" s="3">
        <v>562</v>
      </c>
    </row>
    <row spans="1:2" r="16">
      <c t="s" r="A16" s="4">
        <v>567</v>
      </c>
      <c t="n" r="B16" s="5">
        <v>18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1</v>
      </c>
      <c t="s" r="B1" s="2">
        <v>1</v>
      </c>
    </row>
    <row spans="1:4" r="2">
      <c t="s" r="B2" s="2">
        <v>2</v>
      </c>
      <c t="s" r="C2" s="2">
        <v>30</v>
      </c>
      <c t="s" r="D2" s="2">
        <v>83</v>
      </c>
    </row>
    <row spans="1:4" r="3">
      <c t="s" r="A3" s="4">
        <v>572</v>
      </c>
    </row>
    <row spans="1:4" r="4">
      <c t="s" r="A4" s="3">
        <v>573</v>
      </c>
    </row>
    <row spans="1:4" r="5">
      <c t="s" r="A5" s="4">
        <v>574</v>
      </c>
      <c t="n" r="B5" s="5">
        <v>64065</v>
      </c>
    </row>
    <row spans="1:4" r="6">
      <c t="s" r="A6" s="4">
        <v>575</v>
      </c>
      <c t="n" r="B6" s="5">
        <v>74089</v>
      </c>
    </row>
    <row spans="1:4" r="7">
      <c t="s" r="A7" s="4">
        <v>576</v>
      </c>
      <c t="n" r="B7" s="5">
        <v>-98991</v>
      </c>
    </row>
    <row spans="1:4" r="8">
      <c t="s" r="A8" s="4">
        <v>577</v>
      </c>
      <c t="n" r="B8" s="5">
        <v>0</v>
      </c>
    </row>
    <row spans="1:4" r="9">
      <c t="s" r="A9" s="4">
        <v>578</v>
      </c>
      <c t="n" r="B9" s="5">
        <v>39163</v>
      </c>
      <c t="n" r="C9" s="5">
        <v>64065</v>
      </c>
    </row>
    <row spans="1:4" r="10">
      <c t="s" r="A10" s="3">
        <v>579</v>
      </c>
    </row>
    <row spans="1:4" r="11">
      <c t="s" r="A11" s="4">
        <v>580</v>
      </c>
      <c t="n" r="B11" s="7">
        <v>68.25</v>
      </c>
    </row>
    <row spans="1:4" r="12">
      <c t="s" r="A12" s="4">
        <v>581</v>
      </c>
      <c t="n" r="B12" s="8">
        <v>101.58</v>
      </c>
    </row>
    <row spans="1:4" r="13">
      <c t="s" r="A13" s="4">
        <v>582</v>
      </c>
      <c t="n" r="B13" s="8">
        <v>82.34999999999999</v>
      </c>
    </row>
    <row spans="1:4" r="14">
      <c t="s" r="A14" s="4">
        <v>583</v>
      </c>
      <c t="n" r="B14" s="5">
        <v>0</v>
      </c>
    </row>
    <row spans="1:4" r="15">
      <c t="s" r="A15" s="4">
        <v>584</v>
      </c>
      <c t="n" r="B15" s="7">
        <v>95.66</v>
      </c>
      <c t="n" r="C15" s="7">
        <v>68.25</v>
      </c>
    </row>
    <row spans="1:4" r="16">
      <c t="s" r="A16" s="4">
        <v>585</v>
      </c>
      <c t="n" r="B16" s="6">
        <v>8152</v>
      </c>
      <c t="n" r="C16" s="6">
        <v>17417</v>
      </c>
      <c t="n" r="D16" s="6">
        <v>7445</v>
      </c>
    </row>
    <row spans="1:4" r="17">
      <c t="s" r="A17" s="4">
        <v>586</v>
      </c>
    </row>
    <row spans="1:4" r="18">
      <c t="s" r="A18" s="3">
        <v>562</v>
      </c>
    </row>
    <row spans="1:4" r="19">
      <c t="s" r="A19" s="4">
        <v>587</v>
      </c>
      <c t="s" r="B19" s="4">
        <v>375</v>
      </c>
    </row>
    <row spans="1:4" r="20">
      <c t="s" r="A20" s="4">
        <v>588</v>
      </c>
    </row>
    <row spans="1:4" r="21">
      <c t="s" r="A21" s="3">
        <v>562</v>
      </c>
    </row>
    <row spans="1:4" r="22">
      <c t="s" r="A22" s="4">
        <v>587</v>
      </c>
      <c t="s" r="B22" s="4">
        <v>440</v>
      </c>
    </row>
    <row spans="1:4" r="23">
      <c t="s" r="A23" s="4">
        <v>589</v>
      </c>
    </row>
    <row spans="1:4" r="24">
      <c t="s" r="A24" s="3">
        <v>562</v>
      </c>
    </row>
    <row spans="1:4" r="25">
      <c t="s" r="A25" s="4">
        <v>590</v>
      </c>
      <c t="n" r="B25" s="5">
        <v>49072</v>
      </c>
    </row>
    <row spans="1:4" r="26">
      <c t="s" r="A26" s="4">
        <v>591</v>
      </c>
    </row>
    <row spans="1:4" r="27">
      <c t="s" r="A27" s="3">
        <v>562</v>
      </c>
    </row>
    <row spans="1:4" r="28">
      <c t="s" r="A28" s="4">
        <v>592</v>
      </c>
      <c t="n" r="B28" s="5">
        <v>2015</v>
      </c>
    </row>
    <row spans="1:4" r="29">
      <c t="s" r="A29" s="4">
        <v>587</v>
      </c>
      <c t="s" r="B29" s="4">
        <v>371</v>
      </c>
    </row>
    <row spans="1:4" r="30">
      <c t="s" r="A30" s="4">
        <v>593</v>
      </c>
    </row>
    <row spans="1:4" r="31">
      <c t="s" r="A31" s="3">
        <v>562</v>
      </c>
    </row>
    <row spans="1:4" r="32">
      <c t="s" r="A32" s="4">
        <v>592</v>
      </c>
      <c t="n" r="B32" s="5">
        <v>2016</v>
      </c>
    </row>
    <row spans="1:4" r="33">
      <c t="s" r="A33" s="4">
        <v>587</v>
      </c>
      <c t="s" r="B33" s="4">
        <v>440</v>
      </c>
    </row>
    <row spans="1:4" r="34">
      <c t="s" r="A34" s="4">
        <v>594</v>
      </c>
    </row>
    <row spans="1:4" r="35">
      <c t="s" r="A35" s="3">
        <v>562</v>
      </c>
    </row>
    <row spans="1:4" r="36">
      <c t="s" r="A36" s="4">
        <v>590</v>
      </c>
      <c t="n" r="B36" s="5">
        <v>37126</v>
      </c>
    </row>
    <row spans="1:4" r="37">
      <c t="s" r="A37" s="4">
        <v>595</v>
      </c>
    </row>
    <row spans="1:4" r="38">
      <c t="s" r="A38" s="3">
        <v>562</v>
      </c>
    </row>
    <row spans="1:4" r="39">
      <c t="s" r="A39" s="4">
        <v>592</v>
      </c>
      <c t="n" r="B39" s="5">
        <v>2014</v>
      </c>
    </row>
    <row spans="1:4" r="40">
      <c t="s" r="A40" s="4">
        <v>587</v>
      </c>
      <c t="s" r="B40" s="4">
        <v>371</v>
      </c>
    </row>
    <row spans="1:4" r="41">
      <c t="s" r="A41" s="4">
        <v>596</v>
      </c>
    </row>
    <row spans="1:4" r="42">
      <c t="s" r="A42" s="3">
        <v>562</v>
      </c>
    </row>
    <row spans="1:4" r="43">
      <c t="s" r="A43" s="4">
        <v>592</v>
      </c>
      <c t="n" r="B43" s="5">
        <v>2015</v>
      </c>
    </row>
    <row spans="1:4" r="44">
      <c t="s" r="A44" s="4">
        <v>587</v>
      </c>
      <c t="s" r="B44" s="4">
        <v>4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97</v>
      </c>
      <c t="s" r="C1" s="2">
        <v>1</v>
      </c>
    </row>
    <row spans="1:5" r="2">
      <c t="s" r="C2" s="2">
        <v>2</v>
      </c>
      <c t="s" r="D2" s="2">
        <v>30</v>
      </c>
      <c t="s" r="E2" s="2">
        <v>83</v>
      </c>
    </row>
    <row spans="1:5" r="3">
      <c t="s" r="A3" s="4">
        <v>598</v>
      </c>
    </row>
    <row spans="1:5" r="4">
      <c t="s" r="A4" s="3">
        <v>599</v>
      </c>
    </row>
    <row spans="1:5" r="5">
      <c t="s" r="A5" s="4">
        <v>600</v>
      </c>
      <c t="s" r="B5" s="4">
        <v>342</v>
      </c>
      <c t="s" r="C5" s="4">
        <v>601</v>
      </c>
      <c t="s" r="D5" s="4">
        <v>601</v>
      </c>
      <c t="s" r="E5" s="4">
        <v>602</v>
      </c>
    </row>
    <row spans="1:5" r="6">
      <c t="s" r="A6" s="4">
        <v>603</v>
      </c>
      <c t="s" r="C6" s="4">
        <v>604</v>
      </c>
      <c t="s" r="D6" s="4">
        <v>605</v>
      </c>
      <c t="s" r="E6" s="4">
        <v>606</v>
      </c>
    </row>
    <row spans="1:5" r="7">
      <c t="s" r="A7" s="4">
        <v>607</v>
      </c>
      <c t="s" r="D7" s="4">
        <v>608</v>
      </c>
    </row>
    <row spans="1:5" r="8">
      <c t="s" r="A8" s="4">
        <v>609</v>
      </c>
      <c t="s" r="C8" s="4">
        <v>610</v>
      </c>
      <c t="s" r="E8" s="4">
        <v>611</v>
      </c>
    </row>
    <row spans="1:5" r="9">
      <c t="s" r="A9" s="4">
        <v>612</v>
      </c>
      <c t="s" r="D9" s="4">
        <v>613</v>
      </c>
    </row>
    <row spans="1:5" r="10">
      <c t="s" r="A10" s="4">
        <v>614</v>
      </c>
    </row>
    <row spans="1:5" r="11">
      <c t="s" r="A11" s="3">
        <v>562</v>
      </c>
    </row>
    <row spans="1:5" r="12">
      <c t="s" r="A12" s="4">
        <v>615</v>
      </c>
      <c t="s" r="C12" s="4">
        <v>440</v>
      </c>
    </row>
    <row spans="1:5" r="13">
      <c t="s" r="A13" s="4">
        <v>616</v>
      </c>
      <c t="s" r="C13" s="4">
        <v>617</v>
      </c>
    </row>
    <row spans="1:5" r="14">
      <c t="s" r="A14" s="4">
        <v>618</v>
      </c>
      <c t="s" r="C14" s="4">
        <v>619</v>
      </c>
    </row>
    <row spans="1:5" r="15">
      <c t="s" r="A15" s="4">
        <v>620</v>
      </c>
      <c t="s" r="C15" s="4">
        <v>621</v>
      </c>
    </row>
    <row spans="1:5" r="16">
      <c t="s" r="A16" s="4">
        <v>622</v>
      </c>
      <c t="s" r="C16" s="4">
        <v>621</v>
      </c>
    </row>
    <row spans="1:5" r="17">
      <c t="s" r="A17" s="4">
        <v>623</v>
      </c>
    </row>
    <row spans="1:5" r="18">
      <c t="s" r="A18" s="3">
        <v>599</v>
      </c>
    </row>
    <row spans="1:5" r="19">
      <c t="s" r="A19" s="4">
        <v>624</v>
      </c>
      <c t="n" r="C19" s="5">
        <v>53295</v>
      </c>
    </row>
    <row spans="1:5" r="20">
      <c t="s" r="A20" s="4">
        <v>625</v>
      </c>
    </row>
    <row spans="1:5" r="21">
      <c t="s" r="A21" s="3">
        <v>599</v>
      </c>
    </row>
    <row spans="1:5" r="22">
      <c t="s" r="A22" s="4">
        <v>624</v>
      </c>
      <c t="n" r="C22" s="5">
        <v>25829</v>
      </c>
    </row>
    <row spans="1:5" r="23">
      <c t="s" r="A23" s="4">
        <v>626</v>
      </c>
    </row>
    <row spans="1:5" r="24">
      <c t="s" r="A24" s="3">
        <v>599</v>
      </c>
    </row>
    <row spans="1:5" r="25">
      <c t="s" r="A25" s="4">
        <v>624</v>
      </c>
      <c t="n" r="C25" s="5">
        <v>15146</v>
      </c>
    </row>
    <row spans="1:5" r="26">
      <c t="n" r="A26"/>
    </row>
    <row spans="1:5" r="27">
      <c t="s" r="A27" s="4">
        <v>342</v>
      </c>
      <c t="s" r="B27" s="4">
        <v>627</v>
      </c>
    </row>
  </sheetData>
  <mergeCells count="4">
    <mergeCell ref="A1:B2"/>
    <mergeCell ref="C1:E1"/>
    <mergeCell ref="A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28</v>
      </c>
      <c t="s" r="C1" s="2">
        <v>1</v>
      </c>
    </row>
    <row spans="1:5" r="2">
      <c t="s" r="C2" s="2">
        <v>2</v>
      </c>
      <c t="s" r="D2" s="2">
        <v>30</v>
      </c>
      <c t="s" r="E2" s="2">
        <v>83</v>
      </c>
    </row>
    <row spans="1:5" r="3">
      <c t="s" r="A3" s="3">
        <v>562</v>
      </c>
    </row>
    <row spans="1:5" r="4">
      <c t="s" r="A4" s="4">
        <v>629</v>
      </c>
      <c t="s" r="C4" s="4">
        <v>630</v>
      </c>
    </row>
    <row spans="1:5" r="5">
      <c t="s" r="A5" s="4">
        <v>631</v>
      </c>
      <c t="s" r="C5" s="4">
        <v>373</v>
      </c>
    </row>
    <row spans="1:5" r="6">
      <c t="s" r="A6" s="3">
        <v>632</v>
      </c>
    </row>
    <row spans="1:5" r="7">
      <c t="s" r="A7" s="4">
        <v>633</v>
      </c>
      <c t="n" r="C7" s="5">
        <v>87132</v>
      </c>
    </row>
    <row spans="1:5" r="8">
      <c t="s" r="A8" s="4">
        <v>575</v>
      </c>
      <c t="n" r="C8" s="5">
        <v>0</v>
      </c>
      <c t="n" r="D8" s="5">
        <v>0</v>
      </c>
      <c t="n" r="E8" s="5">
        <v>0</v>
      </c>
    </row>
    <row spans="1:5" r="9">
      <c t="s" r="A9" s="4">
        <v>634</v>
      </c>
      <c t="n" r="C9" s="5">
        <v>-44753</v>
      </c>
    </row>
    <row spans="1:5" r="10">
      <c t="s" r="A10" s="4">
        <v>577</v>
      </c>
      <c t="n" r="C10" s="5">
        <v>0</v>
      </c>
    </row>
    <row spans="1:5" r="11">
      <c t="s" r="A11" s="4">
        <v>635</v>
      </c>
      <c t="n" r="C11" s="5">
        <v>-21921</v>
      </c>
    </row>
    <row spans="1:5" r="12">
      <c t="s" r="A12" s="4">
        <v>636</v>
      </c>
      <c t="n" r="C12" s="5">
        <v>20458</v>
      </c>
      <c t="n" r="D12" s="5">
        <v>87132</v>
      </c>
    </row>
    <row spans="1:5" r="13">
      <c t="s" r="A13" s="4">
        <v>637</v>
      </c>
      <c t="n" r="C13" s="5">
        <v>20458</v>
      </c>
    </row>
    <row spans="1:5" r="14">
      <c t="s" r="A14" s="3">
        <v>638</v>
      </c>
    </row>
    <row spans="1:5" r="15">
      <c t="s" r="A15" s="4">
        <v>639</v>
      </c>
      <c t="n" r="C15" s="7">
        <v>36.75</v>
      </c>
    </row>
    <row spans="1:5" r="16">
      <c t="s" r="A16" s="4">
        <v>581</v>
      </c>
      <c t="n" r="C16" s="5">
        <v>0</v>
      </c>
    </row>
    <row spans="1:5" r="17">
      <c t="s" r="A17" s="4">
        <v>640</v>
      </c>
      <c t="n" r="C17" s="8">
        <v>37.97</v>
      </c>
    </row>
    <row spans="1:5" r="18">
      <c t="s" r="A18" s="4">
        <v>583</v>
      </c>
      <c t="n" r="C18" s="5">
        <v>0</v>
      </c>
    </row>
    <row spans="1:5" r="19">
      <c t="s" r="A19" s="4">
        <v>641</v>
      </c>
      <c t="n" r="C19" s="8">
        <v>36.95</v>
      </c>
    </row>
    <row spans="1:5" r="20">
      <c t="s" r="A20" s="4">
        <v>642</v>
      </c>
      <c t="n" r="C20" s="8">
        <v>33.88</v>
      </c>
      <c t="n" r="D20" s="7">
        <v>36.75</v>
      </c>
    </row>
    <row spans="1:5" r="21">
      <c t="s" r="A21" s="4">
        <v>643</v>
      </c>
      <c t="n" r="C21" s="7">
        <v>33.88</v>
      </c>
    </row>
    <row spans="1:5" r="22">
      <c t="s" r="A22" s="3">
        <v>644</v>
      </c>
    </row>
    <row spans="1:5" r="23">
      <c t="s" r="A23" s="4">
        <v>645</v>
      </c>
      <c t="s" r="C23" s="4">
        <v>646</v>
      </c>
    </row>
    <row spans="1:5" r="24">
      <c t="s" r="A24" s="4">
        <v>647</v>
      </c>
      <c t="s" r="C24" s="4">
        <v>646</v>
      </c>
    </row>
    <row spans="1:5" r="25">
      <c t="s" r="A25" s="3">
        <v>648</v>
      </c>
    </row>
    <row spans="1:5" r="26">
      <c t="s" r="A26" s="4">
        <v>645</v>
      </c>
      <c t="n" r="C26" s="6">
        <v>2414</v>
      </c>
    </row>
    <row spans="1:5" r="27">
      <c t="s" r="A27" s="4">
        <v>647</v>
      </c>
      <c t="n" r="C27" s="5">
        <v>2414</v>
      </c>
    </row>
    <row spans="1:5" r="28">
      <c t="s" r="A28" s="4">
        <v>649</v>
      </c>
      <c t="s" r="B28" s="4">
        <v>342</v>
      </c>
      <c t="n" r="C28" s="6">
        <v>4652</v>
      </c>
      <c t="n" r="D28" s="6">
        <v>169</v>
      </c>
      <c t="n" r="E28" s="6">
        <v>10526</v>
      </c>
    </row>
    <row spans="1:5" r="29">
      <c t="n" r="A29"/>
    </row>
    <row spans="1:5" r="30">
      <c t="s" r="A30" s="4">
        <v>342</v>
      </c>
      <c t="s" r="B30" s="4">
        <v>650</v>
      </c>
    </row>
  </sheetData>
  <mergeCells count="4">
    <mergeCell ref="A1:B2"/>
    <mergeCell ref="C1:E1"/>
    <mergeCell ref="A29:D29"/>
    <mergeCell ref="B30:D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51</v>
      </c>
      <c t="s" r="B1" s="2">
        <v>1</v>
      </c>
    </row>
    <row spans="1:4" r="2">
      <c t="s" r="B2" s="2">
        <v>2</v>
      </c>
      <c t="s" r="C2" s="2">
        <v>30</v>
      </c>
      <c t="s" r="D2" s="2">
        <v>83</v>
      </c>
    </row>
    <row spans="1:4" r="3">
      <c t="s" r="A3" s="3">
        <v>652</v>
      </c>
    </row>
    <row spans="1:4" r="4">
      <c t="s" r="A4" s="4">
        <v>653</v>
      </c>
      <c t="n" r="B4" s="6">
        <v>16210</v>
      </c>
      <c t="n" r="C4" s="6">
        <v>7924</v>
      </c>
      <c t="n" r="D4" s="6">
        <v>17839</v>
      </c>
    </row>
    <row spans="1:4" r="5">
      <c t="s" r="A5" s="3">
        <v>654</v>
      </c>
    </row>
    <row spans="1:4" r="6">
      <c t="s" r="A6" s="4">
        <v>655</v>
      </c>
      <c t="n" r="B6" s="6">
        <v>5056</v>
      </c>
      <c t="n" r="C6" s="5">
        <v>2438</v>
      </c>
      <c t="n" r="D6" s="5">
        <v>5221</v>
      </c>
    </row>
    <row spans="1:4" r="7">
      <c t="s" r="A7" s="4">
        <v>656</v>
      </c>
      <c t="n" r="B7" s="5">
        <v>154528</v>
      </c>
    </row>
    <row spans="1:4" r="8">
      <c t="s" r="A8" s="4">
        <v>657</v>
      </c>
      <c t="n" r="B8" s="6">
        <v>-4816</v>
      </c>
      <c t="n" r="C8" s="5">
        <v>-8457</v>
      </c>
      <c t="n" r="D8" s="5">
        <v>6454</v>
      </c>
    </row>
    <row spans="1:4" r="9">
      <c t="s" r="A9" s="4">
        <v>658</v>
      </c>
      <c t="n" r="B9" s="5">
        <v>4705</v>
      </c>
    </row>
    <row spans="1:4" r="10">
      <c t="s" r="A10" s="4">
        <v>659</v>
      </c>
    </row>
    <row spans="1:4" r="11">
      <c t="s" r="A11" s="3">
        <v>652</v>
      </c>
    </row>
    <row spans="1:4" r="12">
      <c t="s" r="A12" s="4">
        <v>653</v>
      </c>
      <c t="n" r="B12" s="5">
        <v>13243</v>
      </c>
      <c t="n" r="C12" s="5">
        <v>5762</v>
      </c>
      <c t="n" r="D12" s="5">
        <v>15416</v>
      </c>
    </row>
    <row spans="1:4" r="13">
      <c t="s" r="A13" s="3">
        <v>660</v>
      </c>
    </row>
    <row spans="1:4" r="14">
      <c t="s" r="A14" s="4">
        <v>661</v>
      </c>
      <c t="n" r="B14" s="6">
        <v>1564</v>
      </c>
    </row>
    <row spans="1:4" r="15">
      <c t="s" r="A15" s="4">
        <v>662</v>
      </c>
      <c t="s" r="B15" s="4">
        <v>663</v>
      </c>
    </row>
    <row spans="1:4" r="16">
      <c t="s" r="A16" s="4">
        <v>598</v>
      </c>
    </row>
    <row spans="1:4" r="17">
      <c t="s" r="A17" s="3">
        <v>652</v>
      </c>
    </row>
    <row spans="1:4" r="18">
      <c t="s" r="A18" s="4">
        <v>653</v>
      </c>
      <c t="n" r="B18" s="6">
        <v>2967</v>
      </c>
      <c t="n" r="C18" s="5">
        <v>2162</v>
      </c>
      <c t="n" r="D18" s="5">
        <v>2335</v>
      </c>
    </row>
    <row spans="1:4" r="19">
      <c t="s" r="A19" s="3">
        <v>660</v>
      </c>
    </row>
    <row spans="1:4" r="20">
      <c t="s" r="A20" s="4">
        <v>661</v>
      </c>
      <c t="n" r="B20" s="6">
        <v>3604</v>
      </c>
    </row>
    <row spans="1:4" r="21">
      <c t="s" r="A21" s="4">
        <v>662</v>
      </c>
      <c t="s" r="B21" s="4">
        <v>664</v>
      </c>
    </row>
    <row spans="1:4" r="22">
      <c t="s" r="A22" s="4">
        <v>665</v>
      </c>
    </row>
    <row spans="1:4" r="23">
      <c t="s" r="A23" s="3">
        <v>652</v>
      </c>
    </row>
    <row spans="1:4" r="24">
      <c t="s" r="A24" s="4">
        <v>653</v>
      </c>
      <c t="n" r="B24" s="6">
        <v>0</v>
      </c>
      <c t="n" r="C24" s="6">
        <v>0</v>
      </c>
      <c t="n" r="D24" s="6">
        <v>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4"/>
    <col customWidth="1" max="3" min="3" width="24"/>
  </cols>
  <sheetData>
    <row spans="1:3" r="1">
      <c t="s" r="A1" s="1">
        <v>666</v>
      </c>
      <c t="s" r="B1" s="2">
        <v>1</v>
      </c>
    </row>
    <row spans="1:3" r="2">
      <c t="s" r="B2" s="2">
        <v>667</v>
      </c>
      <c t="s" r="C2" s="2">
        <v>668</v>
      </c>
    </row>
    <row spans="1:3" r="3">
      <c t="s" r="A3" s="3">
        <v>669</v>
      </c>
    </row>
    <row spans="1:3" r="4">
      <c t="s" r="A4" s="4">
        <v>670</v>
      </c>
      <c t="n" r="B4" s="7">
        <v>0.01</v>
      </c>
      <c t="n" r="C4" s="7">
        <v>0.01</v>
      </c>
    </row>
    <row spans="1:3" r="5">
      <c t="s" r="A5" s="4">
        <v>671</v>
      </c>
    </row>
    <row spans="1:3" r="6">
      <c t="s" r="A6" s="3">
        <v>669</v>
      </c>
    </row>
    <row spans="1:3" r="7">
      <c t="s" r="A7" s="4">
        <v>672</v>
      </c>
      <c t="s" r="B7" s="4">
        <v>673</v>
      </c>
    </row>
    <row spans="1:3" r="8">
      <c t="s" r="A8" s="4">
        <v>674</v>
      </c>
      <c t="n" r="B8" s="5">
        <v>1</v>
      </c>
    </row>
    <row spans="1:3" r="9">
      <c t="s" r="A9" s="4">
        <v>670</v>
      </c>
      <c t="n" r="B9" s="7">
        <v>0.01</v>
      </c>
    </row>
    <row spans="1:3" r="10">
      <c t="s" r="A10" s="4">
        <v>675</v>
      </c>
      <c t="s" r="B10" s="4">
        <v>676</v>
      </c>
    </row>
    <row spans="1:3" r="11">
      <c t="s" r="A11" s="4">
        <v>677</v>
      </c>
      <c t="s" r="B11" s="4">
        <v>676</v>
      </c>
    </row>
    <row spans="1:3" r="12">
      <c t="s" r="A12" s="4">
        <v>678</v>
      </c>
      <c t="s" r="B12" s="4">
        <v>679</v>
      </c>
    </row>
    <row spans="1:3" r="13">
      <c t="s" r="A13" s="4">
        <v>680</v>
      </c>
      <c t="n" r="B13" s="6">
        <v>600</v>
      </c>
    </row>
    <row spans="1:3" r="14">
      <c t="s" r="A14" s="4">
        <v>681</v>
      </c>
      <c t="s" r="B14" s="4">
        <v>682</v>
      </c>
    </row>
    <row spans="1:3" r="15">
      <c t="s" r="A15" s="4">
        <v>683</v>
      </c>
      <c t="s" r="B15" s="4">
        <v>684</v>
      </c>
    </row>
    <row spans="1:3" r="16">
      <c t="s" r="A16" s="4">
        <v>685</v>
      </c>
      <c t="n" r="B16" s="5">
        <v>0</v>
      </c>
    </row>
    <row spans="1:3" r="17">
      <c t="s" r="A17" s="4">
        <v>686</v>
      </c>
      <c t="n" r="B17" s="6">
        <v>600</v>
      </c>
    </row>
    <row spans="1:3" r="18">
      <c t="s" r="A18" s="4">
        <v>687</v>
      </c>
      <c t="n" r="B18" s="6">
        <v>600</v>
      </c>
    </row>
    <row spans="1:3" r="19">
      <c t="s" r="A19" s="4">
        <v>688</v>
      </c>
      <c t="n" r="B19" s="8">
        <v>0.01</v>
      </c>
    </row>
    <row spans="1:3" r="20">
      <c t="s" r="A20" s="4">
        <v>689</v>
      </c>
      <c t="s" r="B20" s="4">
        <v>619</v>
      </c>
    </row>
    <row spans="1:3" r="21">
      <c t="s" r="A21" s="4">
        <v>690</v>
      </c>
      <c t="s" r="B21" s="4">
        <v>691</v>
      </c>
    </row>
    <row spans="1:3" r="22">
      <c t="s" r="A22" s="4">
        <v>692</v>
      </c>
      <c t="s" r="B22" s="4">
        <v>693</v>
      </c>
    </row>
    <row spans="1:3" r="23">
      <c t="s" r="A23" s="4">
        <v>694</v>
      </c>
      <c t="n" r="B23" s="5">
        <v>1</v>
      </c>
    </row>
    <row spans="1:3" r="24">
      <c t="s" r="A24" s="4">
        <v>695</v>
      </c>
      <c t="s" r="B24" s="4">
        <v>610</v>
      </c>
    </row>
    <row spans="1:3" r="25">
      <c t="s" r="A25" s="4">
        <v>696</v>
      </c>
    </row>
    <row spans="1:3" r="26">
      <c t="s" r="A26" s="3">
        <v>669</v>
      </c>
    </row>
    <row spans="1:3" r="27">
      <c t="s" r="A27" s="4">
        <v>697</v>
      </c>
      <c t="n" r="B27" s="5">
        <v>1</v>
      </c>
    </row>
    <row spans="1:3" r="28">
      <c t="s" r="A28" s="4">
        <v>698</v>
      </c>
      <c t="n" r="B28" s="7">
        <v>0.01</v>
      </c>
    </row>
    <row spans="1:3" r="29">
      <c t="s" r="A29" s="4">
        <v>699</v>
      </c>
      <c t="n" r="B29" s="6">
        <v>1</v>
      </c>
    </row>
    <row spans="1:3" r="30">
      <c t="s" r="A30" s="4">
        <v>700</v>
      </c>
    </row>
    <row spans="1:3" r="31">
      <c t="s" r="A31" s="3">
        <v>669</v>
      </c>
    </row>
    <row spans="1:3" r="32">
      <c t="s" r="A32" s="4">
        <v>678</v>
      </c>
      <c t="s" r="B32" s="4">
        <v>6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01</v>
      </c>
      <c t="s" r="B1" s="2">
        <v>1</v>
      </c>
    </row>
    <row spans="1:4" r="2">
      <c t="s" r="B2" s="2">
        <v>2</v>
      </c>
      <c t="s" r="C2" s="2">
        <v>30</v>
      </c>
      <c t="s" r="D2" s="2">
        <v>83</v>
      </c>
    </row>
    <row spans="1:4" r="3">
      <c t="s" r="A3" s="3">
        <v>702</v>
      </c>
    </row>
    <row spans="1:4" r="4">
      <c t="s" r="A4" s="4">
        <v>703</v>
      </c>
      <c t="s" r="B4" s="4">
        <v>704</v>
      </c>
    </row>
    <row spans="1:4" r="5">
      <c t="s" r="A5" s="4">
        <v>705</v>
      </c>
      <c t="s" r="B5" s="4">
        <v>605</v>
      </c>
      <c t="s" r="C5" s="4">
        <v>605</v>
      </c>
      <c t="s" r="D5" s="4">
        <v>605</v>
      </c>
    </row>
    <row spans="1:4" r="6">
      <c t="s" r="A6" s="4">
        <v>706</v>
      </c>
      <c t="s" r="B6" s="4">
        <v>707</v>
      </c>
      <c t="s" r="C6" s="4">
        <v>707</v>
      </c>
      <c t="s" r="D6" s="4">
        <v>707</v>
      </c>
    </row>
    <row spans="1:4" r="7">
      <c t="s" r="A7" s="4">
        <v>708</v>
      </c>
      <c t="s" r="B7" s="4">
        <v>684</v>
      </c>
      <c t="s" r="C7" s="4">
        <v>684</v>
      </c>
      <c t="s" r="D7" s="4">
        <v>684</v>
      </c>
    </row>
    <row spans="1:4" r="8">
      <c t="s" r="A8" s="4">
        <v>709</v>
      </c>
      <c t="s" r="B8" s="4">
        <v>710</v>
      </c>
      <c t="s" r="C8" s="4">
        <v>710</v>
      </c>
      <c t="s" r="D8" s="4">
        <v>710</v>
      </c>
    </row>
    <row spans="1:4" r="9">
      <c t="s" r="A9" s="4">
        <v>711</v>
      </c>
    </row>
    <row spans="1:4" r="10">
      <c t="s" r="A10" s="3">
        <v>702</v>
      </c>
    </row>
    <row spans="1:4" r="11">
      <c t="s" r="A11" s="4">
        <v>712</v>
      </c>
      <c t="s" r="B11" s="4">
        <v>693</v>
      </c>
    </row>
    <row spans="1:4" r="12">
      <c t="s" r="A12" s="4">
        <v>713</v>
      </c>
      <c t="n" r="B12" s="6">
        <v>2364</v>
      </c>
      <c t="n" r="C12" s="6">
        <v>2167</v>
      </c>
      <c t="n" r="D12" s="6">
        <v>2180</v>
      </c>
    </row>
    <row spans="1:4" r="13">
      <c t="s" r="A13" s="4">
        <v>714</v>
      </c>
    </row>
    <row spans="1:4" r="14">
      <c t="s" r="A14" s="3">
        <v>702</v>
      </c>
    </row>
    <row spans="1:4" r="15">
      <c t="s" r="A15" s="4">
        <v>712</v>
      </c>
      <c t="s" r="B15" s="4">
        <v>693</v>
      </c>
    </row>
    <row spans="1:4" r="16">
      <c t="s" r="A16" s="4">
        <v>715</v>
      </c>
      <c t="s" r="B16" s="4">
        <v>710</v>
      </c>
    </row>
    <row spans="1:4" r="17">
      <c t="s" r="A17" s="4">
        <v>716</v>
      </c>
      <c t="n" r="B17" s="6">
        <v>26947</v>
      </c>
    </row>
    <row spans="1:4" r="18">
      <c t="s" r="A18" s="4">
        <v>717</v>
      </c>
      <c t="n" r="B18" s="5">
        <v>26947</v>
      </c>
    </row>
    <row spans="1:4" r="19">
      <c t="s" r="A19" s="4">
        <v>713</v>
      </c>
      <c t="n" r="B19" s="6">
        <v>234</v>
      </c>
      <c t="n" r="C19" s="6">
        <v>253</v>
      </c>
      <c t="n" r="D19" s="6">
        <v>2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8</v>
      </c>
      <c t="s" r="B1" s="2">
        <v>1</v>
      </c>
    </row>
    <row spans="1:4" r="2">
      <c t="s" r="B2" s="2">
        <v>2</v>
      </c>
      <c t="s" r="C2" s="2">
        <v>30</v>
      </c>
      <c t="s" r="D2" s="2">
        <v>83</v>
      </c>
    </row>
    <row spans="1:4" r="3">
      <c t="s" r="A3" s="3">
        <v>719</v>
      </c>
    </row>
    <row spans="1:4" r="4">
      <c t="s" r="A4" s="4">
        <v>720</v>
      </c>
      <c t="n" r="B4" s="6">
        <v>71386</v>
      </c>
      <c t="n" r="C4" s="6">
        <v>53713</v>
      </c>
      <c t="n" r="D4" s="6">
        <v>44853</v>
      </c>
    </row>
    <row spans="1:4" r="5">
      <c t="s" r="A5" s="4">
        <v>721</v>
      </c>
      <c t="n" r="B5" s="5">
        <v>6050</v>
      </c>
      <c t="n" r="C5" s="5">
        <v>4597</v>
      </c>
      <c t="n" r="D5" s="5">
        <v>4375</v>
      </c>
    </row>
    <row spans="1:4" r="6">
      <c t="s" r="A6" s="3">
        <v>722</v>
      </c>
    </row>
    <row spans="1:4" r="7">
      <c t="s" r="A7" s="4">
        <v>720</v>
      </c>
      <c t="n" r="B7" s="5">
        <v>-6178</v>
      </c>
      <c t="n" r="C7" s="5">
        <v>-2863</v>
      </c>
      <c t="n" r="D7" s="5">
        <v>-4365</v>
      </c>
    </row>
    <row spans="1:4" r="8">
      <c t="s" r="A8" s="4">
        <v>721</v>
      </c>
      <c t="n" r="B8" s="5">
        <v>3040</v>
      </c>
      <c t="n" r="C8" s="5">
        <v>3274</v>
      </c>
      <c t="n" r="D8" s="5">
        <v>3654</v>
      </c>
    </row>
    <row spans="1:4" r="9">
      <c t="s" r="A9" s="4">
        <v>723</v>
      </c>
      <c t="n" r="B9" s="6">
        <v>74298</v>
      </c>
      <c t="n" r="C9" s="5">
        <v>58721</v>
      </c>
      <c t="n" r="D9" s="5">
        <v>48517</v>
      </c>
    </row>
    <row spans="1:4" r="10">
      <c t="s" r="A10" s="4">
        <v>724</v>
      </c>
      <c t="s" r="B10" s="4">
        <v>725</v>
      </c>
    </row>
    <row spans="1:4" r="11">
      <c t="s" r="A11" s="4">
        <v>726</v>
      </c>
      <c t="n" r="B11" s="6">
        <v>83370</v>
      </c>
      <c t="n" r="C11" s="5">
        <v>66797</v>
      </c>
      <c t="n" r="D11" s="5">
        <v>58024</v>
      </c>
    </row>
    <row spans="1:4" r="12">
      <c t="s" r="A12" s="4">
        <v>727</v>
      </c>
      <c t="n" r="B12" s="5">
        <v>6378</v>
      </c>
      <c t="n" r="C12" s="5">
        <v>5029</v>
      </c>
      <c t="n" r="D12" s="5">
        <v>5698</v>
      </c>
    </row>
    <row spans="1:4" r="13">
      <c t="s" r="A13" s="4">
        <v>728</v>
      </c>
      <c t="n" r="B13" s="5">
        <v>-10681</v>
      </c>
      <c t="n" r="C13" s="5">
        <v>-9962</v>
      </c>
      <c t="n" r="D13" s="5">
        <v>-9635</v>
      </c>
    </row>
    <row spans="1:4" r="14">
      <c t="s" r="A14" s="4">
        <v>729</v>
      </c>
      <c t="n" r="B14" s="5">
        <v>-5058</v>
      </c>
      <c t="n" r="C14" s="5">
        <v>-3781</v>
      </c>
      <c t="n" r="D14" s="5">
        <v>-5927</v>
      </c>
    </row>
    <row spans="1:4" r="15">
      <c t="s" r="A15" s="4">
        <v>730</v>
      </c>
      <c t="n" r="B15" s="5">
        <v>289</v>
      </c>
      <c t="n" r="C15" s="5">
        <v>638</v>
      </c>
      <c t="n" r="D15" s="5">
        <v>357</v>
      </c>
    </row>
    <row spans="1:4" r="16">
      <c t="s" r="A16" s="4">
        <v>723</v>
      </c>
      <c t="n" r="B16" s="5">
        <v>74298</v>
      </c>
      <c t="n" r="C16" s="5">
        <v>58721</v>
      </c>
      <c t="n" r="D16" s="5">
        <v>48517</v>
      </c>
    </row>
    <row spans="1:4" r="17">
      <c t="s" r="A17" s="3">
        <v>731</v>
      </c>
    </row>
    <row spans="1:4" r="18">
      <c t="s" r="A18" s="4">
        <v>732</v>
      </c>
      <c t="n" r="B18" s="5">
        <v>13721</v>
      </c>
      <c t="n" r="C18" s="5">
        <v>10858</v>
      </c>
    </row>
    <row spans="1:4" r="19">
      <c t="s" r="A19" s="4">
        <v>733</v>
      </c>
      <c t="n" r="B19" s="5">
        <v>16022</v>
      </c>
      <c t="n" r="C19" s="5">
        <v>14900</v>
      </c>
    </row>
    <row spans="1:4" r="20">
      <c t="s" r="A20" s="4">
        <v>734</v>
      </c>
      <c t="n" r="B20" s="5">
        <v>16869</v>
      </c>
      <c t="n" r="C20" s="5">
        <v>13942</v>
      </c>
    </row>
    <row spans="1:4" r="21">
      <c t="s" r="A21" s="4">
        <v>735</v>
      </c>
      <c t="n" r="B21" s="5">
        <v>12074</v>
      </c>
      <c t="n" r="C21" s="5">
        <v>11944</v>
      </c>
    </row>
    <row spans="1:4" r="22">
      <c t="s" r="A22" s="4">
        <v>736</v>
      </c>
      <c t="n" r="B22" s="5">
        <v>4525</v>
      </c>
      <c t="n" r="C22" s="5">
        <v>6212</v>
      </c>
    </row>
    <row spans="1:4" r="23">
      <c t="s" r="A23" s="4">
        <v>737</v>
      </c>
      <c t="n" r="B23" s="5">
        <v>2606</v>
      </c>
      <c t="n" r="C23" s="5">
        <v>3172</v>
      </c>
    </row>
    <row spans="1:4" r="24">
      <c t="s" r="A24" s="4">
        <v>738</v>
      </c>
      <c t="n" r="B24" s="5">
        <v>65817</v>
      </c>
      <c t="n" r="C24" s="5">
        <v>61028</v>
      </c>
    </row>
    <row spans="1:4" r="25">
      <c t="s" r="A25" s="3">
        <v>739</v>
      </c>
    </row>
    <row spans="1:4" r="26">
      <c t="s" r="A26" s="4">
        <v>221</v>
      </c>
      <c t="n" r="B26" s="5">
        <v>88651</v>
      </c>
      <c t="n" r="C26" s="5">
        <v>88543</v>
      </c>
    </row>
    <row spans="1:4" r="27">
      <c t="s" r="A27" s="4">
        <v>736</v>
      </c>
      <c t="n" r="B27" s="5">
        <v>11568</v>
      </c>
      <c t="n" r="C27" s="5">
        <v>13415</v>
      </c>
    </row>
    <row spans="1:4" r="28">
      <c t="s" r="A28" s="4">
        <v>737</v>
      </c>
      <c t="n" r="B28" s="5">
        <v>9534</v>
      </c>
      <c t="n" r="C28" s="5">
        <v>9591</v>
      </c>
    </row>
    <row spans="1:4" r="29">
      <c t="s" r="A29" s="4">
        <v>740</v>
      </c>
      <c t="n" r="B29" s="5">
        <v>109753</v>
      </c>
      <c t="n" r="C29" s="5">
        <v>111549</v>
      </c>
    </row>
    <row spans="1:4" r="30">
      <c t="s" r="A30" s="4">
        <v>741</v>
      </c>
      <c t="n" r="B30" s="5">
        <v>43936</v>
      </c>
      <c t="n" r="C30" s="5">
        <v>50521</v>
      </c>
    </row>
    <row spans="1:4" r="31">
      <c t="s" r="A31" s="3">
        <v>742</v>
      </c>
    </row>
    <row spans="1:4" r="32">
      <c t="s" r="A32" s="4">
        <v>743</v>
      </c>
      <c t="n" r="B32" s="5">
        <v>22832</v>
      </c>
      <c t="n" r="C32" s="5">
        <v>20972</v>
      </c>
      <c t="n" r="D32" s="5">
        <v>18098</v>
      </c>
    </row>
    <row spans="1:4" r="33">
      <c t="s" r="A33" s="3">
        <v>744</v>
      </c>
    </row>
    <row spans="1:4" r="34">
      <c t="s" r="A34" s="4">
        <v>745</v>
      </c>
      <c t="n" r="B34" s="5">
        <v>3994</v>
      </c>
      <c t="n" r="C34" s="5">
        <v>3989</v>
      </c>
      <c t="n" r="D34" s="5">
        <v>3731</v>
      </c>
    </row>
    <row spans="1:4" r="35">
      <c t="s" r="A35" s="4">
        <v>746</v>
      </c>
      <c t="n" r="B35" s="5">
        <v>0</v>
      </c>
      <c t="n" r="C35" s="5">
        <v>0</v>
      </c>
      <c t="n" r="D35" s="5">
        <v>0</v>
      </c>
    </row>
    <row spans="1:4" r="36">
      <c t="s" r="A36" s="3">
        <v>747</v>
      </c>
    </row>
    <row spans="1:4" r="37">
      <c t="s" r="A37" s="4">
        <v>745</v>
      </c>
      <c t="n" r="B37" s="5">
        <v>118</v>
      </c>
      <c t="n" r="C37" s="5">
        <v>1400</v>
      </c>
      <c t="n" r="D37" s="5">
        <v>191</v>
      </c>
    </row>
    <row spans="1:4" r="38">
      <c t="s" r="A38" s="4">
        <v>746</v>
      </c>
      <c t="n" r="B38" s="5">
        <v>-227</v>
      </c>
      <c t="n" r="C38" s="5">
        <v>-1630</v>
      </c>
      <c t="n" r="D38" s="5">
        <v>-280</v>
      </c>
    </row>
    <row spans="1:4" r="39">
      <c t="s" r="A39" s="4">
        <v>748</v>
      </c>
      <c t="n" r="B39" s="5">
        <v>-204</v>
      </c>
      <c t="n" r="C39" s="5">
        <v>-755</v>
      </c>
      <c t="n" r="D39" s="5">
        <v>0</v>
      </c>
    </row>
    <row spans="1:4" r="40">
      <c t="s" r="A40" s="4">
        <v>749</v>
      </c>
      <c t="n" r="B40" s="5">
        <v>-1006</v>
      </c>
      <c t="n" r="C40" s="5">
        <v>-1144</v>
      </c>
      <c t="n" r="D40" s="5">
        <v>-768</v>
      </c>
    </row>
    <row spans="1:4" r="41">
      <c t="s" r="A41" s="4">
        <v>750</v>
      </c>
      <c t="n" r="B41" s="5">
        <v>25507</v>
      </c>
      <c t="n" r="C41" s="5">
        <v>22832</v>
      </c>
      <c t="n" r="D41" s="5">
        <v>20972</v>
      </c>
    </row>
    <row spans="1:4" r="42">
      <c t="s" r="A42" s="4">
        <v>751</v>
      </c>
      <c t="n" r="B42" s="5">
        <v>16579</v>
      </c>
      <c t="n" r="C42" s="5">
        <v>14840</v>
      </c>
      <c t="n" r="D42" s="5">
        <v>13631</v>
      </c>
    </row>
    <row spans="1:4" r="43">
      <c t="s" r="A43" s="3">
        <v>752</v>
      </c>
    </row>
    <row spans="1:4" r="44">
      <c t="s" r="A44" s="4">
        <v>753</v>
      </c>
      <c t="n" r="B44" s="5">
        <v>9754</v>
      </c>
      <c t="n" r="C44" s="5">
        <v>8559</v>
      </c>
      <c t="n" r="D44" s="5">
        <v>7869</v>
      </c>
    </row>
    <row spans="1:4" r="45">
      <c t="s" r="A45" s="3">
        <v>754</v>
      </c>
    </row>
    <row spans="1:4" r="46">
      <c t="s" r="A46" s="4">
        <v>755</v>
      </c>
      <c t="n" r="B46" s="5">
        <v>1194</v>
      </c>
      <c t="n" r="C46" s="6">
        <v>691</v>
      </c>
      <c t="n" r="D46" s="6">
        <v>1264</v>
      </c>
    </row>
    <row spans="1:4" r="47">
      <c t="s" r="A47" s="4">
        <v>354</v>
      </c>
    </row>
    <row spans="1:4" r="48">
      <c t="s" r="A48" s="3">
        <v>756</v>
      </c>
    </row>
    <row spans="1:4" r="49">
      <c t="s" r="A49" s="4">
        <v>757</v>
      </c>
      <c t="n" r="B49" s="5">
        <v>3000</v>
      </c>
    </row>
    <row spans="1:4" r="50">
      <c t="s" r="A50" s="4">
        <v>358</v>
      </c>
    </row>
    <row spans="1:4" r="51">
      <c t="s" r="A51" s="3">
        <v>756</v>
      </c>
    </row>
    <row spans="1:4" r="52">
      <c t="s" r="A52" s="4">
        <v>757</v>
      </c>
      <c t="n" r="B52" s="6">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7"/>
    <col customWidth="1" max="6" min="6" width="11"/>
  </cols>
  <sheetData>
    <row spans="1:6" r="1">
      <c t="s" r="A1" s="1">
        <v>107</v>
      </c>
      <c t="s" r="B1" s="2">
        <v>108</v>
      </c>
      <c t="s" r="C1" s="2">
        <v>109</v>
      </c>
      <c t="s" r="D1" s="2">
        <v>110</v>
      </c>
      <c t="s" r="E1" s="2">
        <v>111</v>
      </c>
      <c t="s" r="F1" s="2">
        <v>46</v>
      </c>
    </row>
    <row spans="1:6" r="2">
      <c t="s" r="A2" s="4">
        <v>112</v>
      </c>
      <c t="n" r="B2" s="6">
        <v>234</v>
      </c>
      <c t="n" r="C2" s="6">
        <v>28676</v>
      </c>
      <c t="n" r="D2" s="6">
        <v>-21158</v>
      </c>
      <c t="n" r="E2" s="6">
        <v>374923</v>
      </c>
      <c t="n" r="F2" s="6">
        <v>382675</v>
      </c>
    </row>
    <row spans="1:6" r="3">
      <c t="s" r="A3" s="4">
        <v>113</v>
      </c>
      <c t="n" r="B3" s="5">
        <v>23473024</v>
      </c>
    </row>
    <row spans="1:6" r="4">
      <c t="s" r="A4" s="3">
        <v>114</v>
      </c>
    </row>
    <row spans="1:6" r="5">
      <c t="s" r="A5" s="4">
        <v>95</v>
      </c>
      <c t="n" r="B5" s="6">
        <v>0</v>
      </c>
      <c t="n" r="C5" s="5">
        <v>0</v>
      </c>
      <c t="n" r="D5" s="5">
        <v>0</v>
      </c>
      <c t="n" r="E5" s="5">
        <v>117265</v>
      </c>
      <c t="n" r="F5" s="5">
        <v>117265</v>
      </c>
    </row>
    <row spans="1:6" r="6">
      <c t="s" r="A6" s="4">
        <v>105</v>
      </c>
      <c t="n" r="B6" s="5">
        <v>0</v>
      </c>
      <c t="n" r="C6" s="5">
        <v>0</v>
      </c>
      <c t="n" r="D6" s="5">
        <v>14546</v>
      </c>
      <c t="n" r="E6" s="5">
        <v>0</v>
      </c>
      <c t="n" r="F6" s="5">
        <v>14546</v>
      </c>
    </row>
    <row spans="1:6" r="7">
      <c t="s" r="A7" s="4">
        <v>106</v>
      </c>
      <c t="n" r="B7" s="5">
        <v>0</v>
      </c>
      <c t="n" r="C7" s="5">
        <v>0</v>
      </c>
      <c t="n" r="D7" s="5">
        <v>14546</v>
      </c>
      <c t="n" r="E7" s="5">
        <v>117265</v>
      </c>
      <c t="n" r="F7" s="5">
        <v>131811</v>
      </c>
    </row>
    <row spans="1:6" r="8">
      <c t="s" r="A8" s="4">
        <v>115</v>
      </c>
      <c t="n" r="B8" s="5">
        <v>0</v>
      </c>
      <c t="n" r="C8" s="5">
        <v>0</v>
      </c>
      <c t="n" r="D8" s="5">
        <v>0</v>
      </c>
      <c t="n" r="E8" s="5">
        <v>-53515</v>
      </c>
      <c t="n" r="F8" s="5">
        <v>-53515</v>
      </c>
    </row>
    <row spans="1:6" r="9">
      <c t="s" r="A9" s="4">
        <v>116</v>
      </c>
      <c t="n" r="B9" s="5">
        <v>0</v>
      </c>
      <c t="n" r="C9" s="5">
        <v>17839</v>
      </c>
      <c t="n" r="D9" s="5">
        <v>0</v>
      </c>
      <c t="n" r="E9" s="5">
        <v>0</v>
      </c>
      <c t="n" r="F9" s="5">
        <v>17839</v>
      </c>
    </row>
    <row spans="1:6" r="10">
      <c t="s" r="A10" s="4">
        <v>117</v>
      </c>
      <c t="n" r="B10" s="6">
        <v>4</v>
      </c>
      <c t="n" r="C10" s="5">
        <v>6450</v>
      </c>
      <c t="n" r="D10" s="5">
        <v>0</v>
      </c>
      <c t="n" r="E10" s="5">
        <v>0</v>
      </c>
      <c t="n" r="F10" s="5">
        <v>6454</v>
      </c>
    </row>
    <row spans="1:6" r="11">
      <c t="s" r="A11" s="4">
        <v>118</v>
      </c>
      <c t="n" r="B11" s="5">
        <v>366603</v>
      </c>
    </row>
    <row spans="1:6" r="12">
      <c t="s" r="A12" s="4">
        <v>119</v>
      </c>
      <c t="n" r="B12" s="6">
        <v>0</v>
      </c>
      <c t="n" r="C12" s="5">
        <v>2332</v>
      </c>
      <c t="n" r="D12" s="5">
        <v>0</v>
      </c>
      <c t="n" r="E12" s="5">
        <v>0</v>
      </c>
      <c t="n" r="F12" s="5">
        <v>2332</v>
      </c>
    </row>
    <row spans="1:6" r="13">
      <c t="s" r="A13" s="4">
        <v>120</v>
      </c>
      <c t="n" r="B13" s="6">
        <v>-1</v>
      </c>
      <c t="n" r="C13" s="5">
        <v>-3569</v>
      </c>
      <c t="n" r="D13" s="5">
        <v>0</v>
      </c>
      <c t="n" r="E13" s="5">
        <v>0</v>
      </c>
      <c t="n" r="F13" s="5">
        <v>-3570</v>
      </c>
    </row>
    <row spans="1:6" r="14">
      <c t="s" r="A14" s="4">
        <v>121</v>
      </c>
      <c t="n" r="B14" s="5">
        <v>-44300</v>
      </c>
    </row>
    <row spans="1:6" r="15">
      <c t="s" r="A15" s="4">
        <v>122</v>
      </c>
      <c t="n" r="B15" s="6">
        <v>237</v>
      </c>
      <c t="n" r="C15" s="5">
        <v>51728</v>
      </c>
      <c t="n" r="D15" s="5">
        <v>-6612</v>
      </c>
      <c t="n" r="E15" s="5">
        <v>438673</v>
      </c>
      <c t="n" r="F15" s="5">
        <v>484026</v>
      </c>
    </row>
    <row spans="1:6" r="16">
      <c t="s" r="A16" s="4">
        <v>123</v>
      </c>
      <c t="n" r="B16" s="5">
        <v>23795327</v>
      </c>
    </row>
    <row spans="1:6" r="17">
      <c t="s" r="A17" s="3">
        <v>114</v>
      </c>
    </row>
    <row spans="1:6" r="18">
      <c t="s" r="A18" s="4">
        <v>95</v>
      </c>
      <c t="n" r="B18" s="6">
        <v>0</v>
      </c>
      <c t="n" r="C18" s="5">
        <v>0</v>
      </c>
      <c t="n" r="D18" s="5">
        <v>0</v>
      </c>
      <c t="n" r="E18" s="5">
        <v>132128</v>
      </c>
      <c t="n" r="F18" s="5">
        <v>132128</v>
      </c>
    </row>
    <row spans="1:6" r="19">
      <c t="s" r="A19" s="4">
        <v>105</v>
      </c>
      <c t="n" r="B19" s="5">
        <v>0</v>
      </c>
      <c t="n" r="C19" s="5">
        <v>0</v>
      </c>
      <c t="n" r="D19" s="5">
        <v>1879</v>
      </c>
      <c t="n" r="E19" s="5">
        <v>0</v>
      </c>
      <c t="n" r="F19" s="5">
        <v>1879</v>
      </c>
    </row>
    <row spans="1:6" r="20">
      <c t="s" r="A20" s="4">
        <v>106</v>
      </c>
      <c t="n" r="B20" s="5">
        <v>0</v>
      </c>
      <c t="n" r="C20" s="5">
        <v>0</v>
      </c>
      <c t="n" r="D20" s="5">
        <v>1879</v>
      </c>
      <c t="n" r="E20" s="5">
        <v>132128</v>
      </c>
      <c t="n" r="F20" s="5">
        <v>134007</v>
      </c>
    </row>
    <row spans="1:6" r="21">
      <c t="s" r="A21" s="4">
        <v>115</v>
      </c>
      <c t="n" r="B21" s="5">
        <v>0</v>
      </c>
      <c t="n" r="C21" s="5">
        <v>0</v>
      </c>
      <c t="n" r="D21" s="5">
        <v>0</v>
      </c>
      <c t="n" r="E21" s="5">
        <v>-77634</v>
      </c>
      <c t="n" r="F21" s="5">
        <v>-77634</v>
      </c>
    </row>
    <row spans="1:6" r="22">
      <c t="s" r="A22" s="4">
        <v>116</v>
      </c>
      <c t="n" r="B22" s="5">
        <v>0</v>
      </c>
      <c t="n" r="C22" s="5">
        <v>7924</v>
      </c>
      <c t="n" r="D22" s="5">
        <v>0</v>
      </c>
      <c t="n" r="E22" s="5">
        <v>0</v>
      </c>
      <c t="n" r="F22" s="5">
        <v>7924</v>
      </c>
    </row>
    <row spans="1:6" r="23">
      <c t="s" r="A23" s="4">
        <v>117</v>
      </c>
      <c t="n" r="B23" s="6">
        <v>2</v>
      </c>
      <c t="n" r="C23" s="5">
        <v>-8459</v>
      </c>
      <c t="n" r="D23" s="5">
        <v>0</v>
      </c>
      <c t="n" r="E23" s="5">
        <v>0</v>
      </c>
      <c t="n" r="F23" s="5">
        <v>-8457</v>
      </c>
    </row>
    <row spans="1:6" r="24">
      <c t="s" r="A24" s="4">
        <v>118</v>
      </c>
      <c t="n" r="B24" s="5">
        <v>145900</v>
      </c>
    </row>
    <row spans="1:6" r="25">
      <c t="s" r="A25" s="4">
        <v>119</v>
      </c>
      <c t="n" r="B25" s="6">
        <v>0</v>
      </c>
      <c t="n" r="C25" s="5">
        <v>1248</v>
      </c>
      <c t="n" r="D25" s="5">
        <v>0</v>
      </c>
      <c t="n" r="E25" s="5">
        <v>0</v>
      </c>
      <c t="n" r="F25" s="5">
        <v>1248</v>
      </c>
    </row>
    <row spans="1:6" r="26">
      <c t="s" r="A26" s="4">
        <v>120</v>
      </c>
      <c t="n" r="B26" s="6">
        <v>-1</v>
      </c>
      <c t="n" r="C26" s="5">
        <v>-12472</v>
      </c>
      <c t="n" r="D26" s="5">
        <v>0</v>
      </c>
      <c t="n" r="E26" s="5">
        <v>0</v>
      </c>
      <c t="n" r="F26" s="5">
        <v>-12473</v>
      </c>
    </row>
    <row spans="1:6" r="27">
      <c t="s" r="A27" s="4">
        <v>121</v>
      </c>
      <c t="n" r="B27" s="5">
        <v>-120000</v>
      </c>
    </row>
    <row spans="1:6" r="28">
      <c t="s" r="A28" s="4">
        <v>124</v>
      </c>
      <c t="n" r="B28" s="6">
        <v>238</v>
      </c>
      <c t="n" r="C28" s="5">
        <v>39969</v>
      </c>
      <c t="n" r="D28" s="5">
        <v>-4733</v>
      </c>
      <c t="n" r="E28" s="5">
        <v>493167</v>
      </c>
      <c t="n" r="F28" s="6">
        <v>528641</v>
      </c>
    </row>
    <row spans="1:6" r="29">
      <c t="s" r="A29" s="4">
        <v>125</v>
      </c>
      <c t="n" r="B29" s="5">
        <v>23821227</v>
      </c>
      <c t="n" r="F29" s="5">
        <v>23821227</v>
      </c>
    </row>
    <row spans="1:6" r="30">
      <c t="s" r="A30" s="3">
        <v>114</v>
      </c>
    </row>
    <row spans="1:6" r="31">
      <c t="s" r="A31" s="4">
        <v>95</v>
      </c>
      <c t="n" r="B31" s="6">
        <v>0</v>
      </c>
      <c t="n" r="C31" s="5">
        <v>0</v>
      </c>
      <c t="n" r="D31" s="5">
        <v>0</v>
      </c>
      <c t="n" r="E31" s="5">
        <v>163903</v>
      </c>
      <c t="n" r="F31" s="6">
        <v>163903</v>
      </c>
    </row>
    <row spans="1:6" r="32">
      <c t="s" r="A32" s="4">
        <v>105</v>
      </c>
      <c t="n" r="B32" s="5">
        <v>0</v>
      </c>
      <c t="n" r="C32" s="5">
        <v>0</v>
      </c>
      <c t="n" r="D32" s="5">
        <v>1008</v>
      </c>
      <c t="n" r="E32" s="5">
        <v>0</v>
      </c>
      <c t="n" r="F32" s="5">
        <v>1008</v>
      </c>
    </row>
    <row spans="1:6" r="33">
      <c t="s" r="A33" s="4">
        <v>106</v>
      </c>
      <c t="n" r="B33" s="5">
        <v>0</v>
      </c>
      <c t="n" r="C33" s="5">
        <v>0</v>
      </c>
      <c t="n" r="D33" s="5">
        <v>1008</v>
      </c>
      <c t="n" r="E33" s="5">
        <v>163903</v>
      </c>
      <c t="n" r="F33" s="5">
        <v>164911</v>
      </c>
    </row>
    <row spans="1:6" r="34">
      <c t="s" r="A34" s="4">
        <v>115</v>
      </c>
      <c t="n" r="B34" s="5">
        <v>0</v>
      </c>
      <c t="n" r="C34" s="5">
        <v>0</v>
      </c>
      <c t="n" r="D34" s="5">
        <v>0</v>
      </c>
      <c t="n" r="E34" s="5">
        <v>-171383</v>
      </c>
      <c t="n" r="F34" s="5">
        <v>-171383</v>
      </c>
    </row>
    <row spans="1:6" r="35">
      <c t="s" r="A35" s="4">
        <v>116</v>
      </c>
      <c t="n" r="B35" s="5">
        <v>0</v>
      </c>
      <c t="n" r="C35" s="5">
        <v>16210</v>
      </c>
      <c t="n" r="D35" s="5">
        <v>0</v>
      </c>
      <c t="n" r="E35" s="5">
        <v>0</v>
      </c>
      <c t="n" r="F35" s="5">
        <v>16210</v>
      </c>
    </row>
    <row spans="1:6" r="36">
      <c t="s" r="A36" s="4">
        <v>117</v>
      </c>
      <c t="n" r="B36" s="6">
        <v>2</v>
      </c>
      <c t="n" r="C36" s="5">
        <v>-4818</v>
      </c>
      <c t="n" r="D36" s="5">
        <v>0</v>
      </c>
      <c t="n" r="E36" s="5">
        <v>0</v>
      </c>
      <c t="n" r="F36" s="6">
        <v>-4816</v>
      </c>
    </row>
    <row spans="1:6" r="37">
      <c t="s" r="A37" s="4">
        <v>118</v>
      </c>
      <c t="n" r="B37" s="5">
        <v>154528</v>
      </c>
      <c t="n" r="F37" s="5">
        <v>154528</v>
      </c>
    </row>
    <row spans="1:6" r="38">
      <c t="s" r="A38" s="4">
        <v>119</v>
      </c>
      <c t="n" r="B38" s="6">
        <v>0</v>
      </c>
      <c t="n" r="C38" s="5">
        <v>4705</v>
      </c>
      <c t="n" r="D38" s="5">
        <v>0</v>
      </c>
      <c t="n" r="E38" s="5">
        <v>0</v>
      </c>
      <c t="n" r="F38" s="6">
        <v>4705</v>
      </c>
    </row>
    <row spans="1:6" r="39">
      <c t="s" r="A39" s="4">
        <v>120</v>
      </c>
      <c t="n" r="B39" s="6">
        <v>0</v>
      </c>
      <c t="n" r="C39" s="5">
        <v>0</v>
      </c>
      <c t="n" r="D39" s="5">
        <v>0</v>
      </c>
      <c t="n" r="E39" s="5">
        <v>0</v>
      </c>
      <c t="n" r="F39" s="5">
        <v>0</v>
      </c>
    </row>
    <row spans="1:6" r="40">
      <c t="s" r="A40" s="4">
        <v>121</v>
      </c>
      <c t="n" r="B40" s="5">
        <v>0</v>
      </c>
    </row>
    <row spans="1:6" r="41">
      <c t="s" r="A41" s="4">
        <v>126</v>
      </c>
      <c t="n" r="B41" s="6">
        <v>240</v>
      </c>
      <c t="n" r="C41" s="6">
        <v>56066</v>
      </c>
      <c t="n" r="D41" s="6">
        <v>-3725</v>
      </c>
      <c t="n" r="E41" s="6">
        <v>485687</v>
      </c>
      <c t="n" r="F41" s="6">
        <v>538268</v>
      </c>
    </row>
    <row spans="1:6" r="42">
      <c t="s" r="A42" s="4">
        <v>127</v>
      </c>
      <c t="n" r="B42" s="5">
        <v>23975755</v>
      </c>
      <c t="n" r="F42" s="5">
        <v>239757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8</v>
      </c>
      <c t="s" r="B1" s="2">
        <v>397</v>
      </c>
      <c t="s" r="J1" s="2">
        <v>1</v>
      </c>
    </row>
    <row spans="1:12" r="2">
      <c t="s" r="B2" s="2">
        <v>2</v>
      </c>
      <c t="s" r="C2" s="2">
        <v>513</v>
      </c>
      <c t="s" r="D2" s="2">
        <v>4</v>
      </c>
      <c t="s" r="E2" s="2">
        <v>514</v>
      </c>
      <c t="s" r="F2" s="2">
        <v>30</v>
      </c>
      <c t="s" r="G2" s="2">
        <v>515</v>
      </c>
      <c t="s" r="H2" s="2">
        <v>516</v>
      </c>
      <c t="s" r="I2" s="2">
        <v>517</v>
      </c>
      <c t="s" r="J2" s="2">
        <v>2</v>
      </c>
      <c t="s" r="K2" s="2">
        <v>30</v>
      </c>
      <c t="s" r="L2" s="2">
        <v>83</v>
      </c>
    </row>
    <row spans="1:12" r="3">
      <c t="s" r="A3" s="3">
        <v>203</v>
      </c>
    </row>
    <row spans="1:12" r="4">
      <c t="s" r="A4" s="4">
        <v>759</v>
      </c>
      <c t="n" r="B4" s="6">
        <v>47399</v>
      </c>
      <c t="n" r="C4" s="6">
        <v>35317</v>
      </c>
      <c t="n" r="D4" s="6">
        <v>47163</v>
      </c>
      <c t="n" r="E4" s="6">
        <v>34024</v>
      </c>
      <c t="n" r="F4" s="6">
        <v>39185</v>
      </c>
      <c t="n" r="G4" s="6">
        <v>28728</v>
      </c>
      <c t="n" r="H4" s="6">
        <v>37055</v>
      </c>
      <c t="n" r="I4" s="6">
        <v>27160</v>
      </c>
      <c t="n" r="J4" s="6">
        <v>163903</v>
      </c>
      <c t="n" r="K4" s="6">
        <v>132128</v>
      </c>
      <c t="n" r="L4" s="6">
        <v>117265</v>
      </c>
    </row>
    <row spans="1:12" r="5">
      <c t="s" r="A5" s="3">
        <v>760</v>
      </c>
    </row>
    <row spans="1:12" r="6">
      <c t="s" r="A6" s="4">
        <v>98</v>
      </c>
      <c t="n" r="J6" s="5">
        <v>23918368</v>
      </c>
      <c t="n" r="K6" s="5">
        <v>23817768</v>
      </c>
      <c t="n" r="L6" s="5">
        <v>23708875</v>
      </c>
    </row>
    <row spans="1:12" r="7">
      <c t="s" r="A7" s="3">
        <v>761</v>
      </c>
    </row>
    <row spans="1:12" r="8">
      <c t="s" r="A8" s="4">
        <v>762</v>
      </c>
      <c t="n" r="J8" s="5">
        <v>130556</v>
      </c>
      <c t="n" r="K8" s="5">
        <v>148247</v>
      </c>
      <c t="n" r="L8" s="5">
        <v>239446</v>
      </c>
    </row>
    <row spans="1:12" r="9">
      <c t="s" r="A9" s="4">
        <v>99</v>
      </c>
      <c t="n" r="J9" s="5">
        <v>24048924</v>
      </c>
      <c t="n" r="K9" s="5">
        <v>23966015</v>
      </c>
      <c t="n" r="L9" s="5">
        <v>2394832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6"/>
  </cols>
  <sheetData>
    <row spans="1:2" r="1">
      <c t="s" r="A1" s="1">
        <v>763</v>
      </c>
      <c t="s" r="B1" s="2">
        <v>1</v>
      </c>
    </row>
    <row spans="1:2" r="2">
      <c t="s" r="B2" s="2">
        <v>764</v>
      </c>
    </row>
    <row spans="1:2" r="3">
      <c t="s" r="A3" s="4">
        <v>765</v>
      </c>
    </row>
    <row spans="1:2" r="4">
      <c t="s" r="A4" s="3">
        <v>766</v>
      </c>
    </row>
    <row spans="1:2" r="5">
      <c t="s" r="A5" s="4">
        <v>767</v>
      </c>
      <c t="n" r="B5" s="6">
        <v>3500</v>
      </c>
    </row>
    <row spans="1:2" r="6">
      <c t="s" r="A6" s="4">
        <v>768</v>
      </c>
      <c t="n" r="B6" s="5">
        <v>3</v>
      </c>
    </row>
    <row spans="1:2" r="7">
      <c t="s" r="A7" s="4">
        <v>769</v>
      </c>
    </row>
    <row spans="1:2" r="8">
      <c t="s" r="A8" s="3">
        <v>766</v>
      </c>
    </row>
    <row spans="1:2" r="9">
      <c t="s" r="A9" s="4">
        <v>770</v>
      </c>
      <c t="n" r="B9" s="6">
        <v>11530</v>
      </c>
    </row>
    <row spans="1:2" r="10">
      <c t="s" r="A10" s="4">
        <v>771</v>
      </c>
    </row>
    <row spans="1:2" r="11">
      <c t="s" r="A11" s="3">
        <v>766</v>
      </c>
    </row>
    <row spans="1:2" r="12">
      <c t="s" r="A12" s="4">
        <v>772</v>
      </c>
      <c t="n" r="B12" s="5">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3</v>
      </c>
      <c t="s" r="B1" s="2">
        <v>397</v>
      </c>
      <c t="s" r="J1" s="2">
        <v>1</v>
      </c>
    </row>
    <row spans="1:12" r="2">
      <c t="s" r="B2" s="2">
        <v>2</v>
      </c>
      <c t="s" r="C2" s="2">
        <v>513</v>
      </c>
      <c t="s" r="D2" s="2">
        <v>4</v>
      </c>
      <c t="s" r="E2" s="2">
        <v>514</v>
      </c>
      <c t="s" r="F2" s="2">
        <v>30</v>
      </c>
      <c t="s" r="G2" s="2">
        <v>515</v>
      </c>
      <c t="s" r="H2" s="2">
        <v>516</v>
      </c>
      <c t="s" r="I2" s="2">
        <v>517</v>
      </c>
      <c t="s" r="J2" s="2">
        <v>2</v>
      </c>
      <c t="s" r="K2" s="2">
        <v>30</v>
      </c>
      <c t="s" r="L2" s="2">
        <v>83</v>
      </c>
    </row>
    <row spans="1:12" r="3">
      <c t="s" r="A3" s="3">
        <v>209</v>
      </c>
    </row>
    <row spans="1:12" r="4">
      <c t="s" r="A4" s="4">
        <v>85</v>
      </c>
      <c t="n" r="B4" s="6">
        <v>719185</v>
      </c>
      <c t="n" r="C4" s="6">
        <v>683705</v>
      </c>
      <c t="n" r="D4" s="6">
        <v>755966</v>
      </c>
      <c t="n" r="E4" s="6">
        <v>683428</v>
      </c>
      <c t="n" r="F4" s="6">
        <v>692747</v>
      </c>
      <c t="n" r="G4" s="6">
        <v>643298</v>
      </c>
      <c t="n" r="H4" s="6">
        <v>698491</v>
      </c>
      <c t="n" r="I4" s="6">
        <v>649141</v>
      </c>
      <c t="n" r="J4" s="6">
        <v>2842284</v>
      </c>
      <c t="n" r="K4" s="6">
        <v>2683677</v>
      </c>
      <c t="n" r="L4" s="6">
        <v>2644630</v>
      </c>
    </row>
    <row spans="1:12" r="5">
      <c t="s" r="A5" s="4">
        <v>89</v>
      </c>
      <c t="n" r="B5" s="5">
        <v>111332</v>
      </c>
      <c t="n" r="C5" s="5">
        <v>94047</v>
      </c>
      <c t="n" r="D5" s="5">
        <v>108411</v>
      </c>
      <c t="n" r="E5" s="5">
        <v>88634</v>
      </c>
      <c t="n" r="F5" s="5">
        <v>90281</v>
      </c>
      <c t="n" r="G5" s="5">
        <v>77754</v>
      </c>
      <c t="n" r="H5" s="5">
        <v>88634</v>
      </c>
      <c t="n" r="I5" s="5">
        <v>81124</v>
      </c>
      <c t="n" r="J5" s="5">
        <v>402424</v>
      </c>
      <c t="n" r="K5" s="5">
        <v>337793</v>
      </c>
      <c t="n" r="L5" s="5">
        <v>344786</v>
      </c>
    </row>
    <row spans="1:12" r="6">
      <c t="s" r="A6" s="4">
        <v>93</v>
      </c>
      <c t="n" r="B6" s="5">
        <v>69199</v>
      </c>
      <c t="n" r="C6" s="5">
        <v>51447</v>
      </c>
      <c t="n" r="D6" s="5">
        <v>66537</v>
      </c>
      <c t="n" r="E6" s="5">
        <v>51018</v>
      </c>
      <c t="n" r="F6" s="5">
        <v>55898</v>
      </c>
      <c t="n" r="G6" s="5">
        <v>40886</v>
      </c>
      <c t="n" r="H6" s="5">
        <v>54235</v>
      </c>
      <c t="n" r="I6" s="5">
        <v>39830</v>
      </c>
      <c t="n" r="J6" s="5">
        <v>238201</v>
      </c>
      <c t="n" r="K6" s="5">
        <v>190849</v>
      </c>
      <c t="n" r="L6" s="5">
        <v>165782</v>
      </c>
    </row>
    <row spans="1:12" r="7">
      <c t="s" r="A7" s="4">
        <v>95</v>
      </c>
      <c t="n" r="B7" s="6">
        <v>47399</v>
      </c>
      <c t="n" r="C7" s="6">
        <v>35317</v>
      </c>
      <c t="n" r="D7" s="6">
        <v>47163</v>
      </c>
      <c t="n" r="E7" s="6">
        <v>34024</v>
      </c>
      <c t="n" r="F7" s="6">
        <v>39185</v>
      </c>
      <c t="n" r="G7" s="6">
        <v>28728</v>
      </c>
      <c t="n" r="H7" s="6">
        <v>37055</v>
      </c>
      <c t="n" r="I7" s="6">
        <v>27160</v>
      </c>
      <c t="n" r="J7" s="6">
        <v>163903</v>
      </c>
      <c t="n" r="K7" s="6">
        <v>132128</v>
      </c>
      <c t="n" r="L7" s="6">
        <v>117265</v>
      </c>
    </row>
    <row spans="1:12" r="8">
      <c t="s" r="A8" s="4">
        <v>96</v>
      </c>
      <c t="n" r="B8" s="7">
        <v>1.98</v>
      </c>
      <c t="n" r="C8" s="7">
        <v>1.48</v>
      </c>
      <c t="n" r="D8" s="7">
        <v>1.97</v>
      </c>
      <c t="n" r="E8" s="7">
        <v>1.43</v>
      </c>
      <c t="n" r="F8" s="7">
        <v>1.65</v>
      </c>
      <c t="n" r="G8" s="7">
        <v>1.21</v>
      </c>
      <c t="n" r="H8" s="7">
        <v>1.56</v>
      </c>
      <c t="n" r="I8" s="7">
        <v>1.14</v>
      </c>
      <c t="n" r="J8" s="7">
        <v>6.85</v>
      </c>
      <c t="n" r="K8" s="7">
        <v>5.55</v>
      </c>
      <c t="n" r="L8" s="7">
        <v>4.95</v>
      </c>
    </row>
    <row spans="1:12" r="9">
      <c t="s" r="A9" s="4">
        <v>97</v>
      </c>
      <c t="n" r="B9" s="7">
        <v>1.97</v>
      </c>
      <c t="n" r="C9" s="7">
        <v>1.47</v>
      </c>
      <c t="n" r="D9" s="7">
        <v>1.96</v>
      </c>
      <c t="n" r="E9" s="7">
        <v>1.42</v>
      </c>
      <c t="n" r="F9" s="7">
        <v>1.63</v>
      </c>
      <c t="n" r="G9" s="7">
        <v>1.2</v>
      </c>
      <c t="n" r="H9" s="7">
        <v>1.55</v>
      </c>
      <c t="n" r="I9" s="7">
        <v>1.14</v>
      </c>
      <c t="n" r="J9" s="7">
        <v>6.82</v>
      </c>
      <c t="n" r="K9" s="7">
        <v>5.51</v>
      </c>
      <c t="n" r="L9" s="7">
        <v>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0</v>
      </c>
      <c t="s" r="D2" s="2">
        <v>83</v>
      </c>
    </row>
    <row spans="1:4" r="3">
      <c t="s" r="A3" s="3">
        <v>129</v>
      </c>
    </row>
    <row spans="1:4" r="4">
      <c t="s" r="A4" s="4">
        <v>130</v>
      </c>
      <c t="n" r="B4" s="7">
        <v>7.1</v>
      </c>
      <c t="n" r="C4" s="7">
        <v>3.25</v>
      </c>
      <c t="n" r="D4" s="7">
        <v>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31</v>
      </c>
      <c t="s" r="B1" s="2">
        <v>1</v>
      </c>
    </row>
    <row spans="1:4" r="2">
      <c t="s" r="B2" s="2">
        <v>132</v>
      </c>
      <c t="s" r="C2" s="2">
        <v>133</v>
      </c>
      <c t="s" r="D2" s="2">
        <v>134</v>
      </c>
    </row>
    <row spans="1:4" r="3">
      <c t="s" r="A3" s="3">
        <v>135</v>
      </c>
    </row>
    <row spans="1:4" r="4">
      <c t="s" r="A4" s="4">
        <v>95</v>
      </c>
      <c t="n" r="B4" s="6">
        <v>163903</v>
      </c>
      <c t="n" r="C4" s="6">
        <v>132128</v>
      </c>
      <c t="n" r="D4" s="6">
        <v>117265</v>
      </c>
    </row>
    <row spans="1:4" r="5">
      <c t="s" r="A5" s="3">
        <v>136</v>
      </c>
    </row>
    <row spans="1:4" r="6">
      <c t="s" r="A6" s="4">
        <v>137</v>
      </c>
      <c t="n" r="B6" s="5">
        <v>72955</v>
      </c>
      <c t="n" r="C6" s="5">
        <v>68389</v>
      </c>
      <c t="n" r="D6" s="5">
        <v>66120</v>
      </c>
    </row>
    <row spans="1:4" r="7">
      <c t="s" r="A7" s="4">
        <v>138</v>
      </c>
      <c t="n" r="B7" s="5">
        <v>6872</v>
      </c>
      <c t="n" r="C7" s="5">
        <v>5163</v>
      </c>
      <c t="n" r="D7" s="5">
        <v>4057</v>
      </c>
    </row>
    <row spans="1:4" r="8">
      <c t="s" r="A8" s="4">
        <v>116</v>
      </c>
      <c t="n" r="B8" s="5">
        <v>16210</v>
      </c>
      <c t="n" r="C8" s="5">
        <v>7924</v>
      </c>
      <c t="n" r="D8" s="5">
        <v>17839</v>
      </c>
    </row>
    <row spans="1:4" r="9">
      <c t="s" r="A9" s="4">
        <v>139</v>
      </c>
      <c t="n" r="B9" s="5">
        <v>-4705</v>
      </c>
      <c t="n" r="C9" s="5">
        <v>-1248</v>
      </c>
      <c t="n" r="D9" s="5">
        <v>-2332</v>
      </c>
    </row>
    <row spans="1:4" r="10">
      <c t="s" r="A10" s="3">
        <v>140</v>
      </c>
    </row>
    <row spans="1:4" r="11">
      <c t="s" r="A11" s="4">
        <v>33</v>
      </c>
      <c t="n" r="B11" s="5">
        <v>4654</v>
      </c>
      <c t="n" r="C11" s="5">
        <v>-6762</v>
      </c>
      <c t="n" r="D11" s="5">
        <v>-1333</v>
      </c>
    </row>
    <row spans="1:4" r="12">
      <c t="s" r="A12" s="4">
        <v>34</v>
      </c>
      <c t="n" r="B12" s="5">
        <v>2973</v>
      </c>
      <c t="n" r="C12" s="5">
        <v>-1725</v>
      </c>
      <c t="n" r="D12" s="5">
        <v>0</v>
      </c>
    </row>
    <row spans="1:4" r="13">
      <c t="s" r="A13" s="4">
        <v>35</v>
      </c>
      <c t="n" r="B13" s="5">
        <v>12368</v>
      </c>
      <c t="n" r="C13" s="5">
        <v>-18739</v>
      </c>
      <c t="n" r="D13" s="5">
        <v>-3420</v>
      </c>
    </row>
    <row spans="1:4" r="14">
      <c t="s" r="A14" s="4">
        <v>36</v>
      </c>
      <c t="n" r="B14" s="5">
        <v>-2170</v>
      </c>
      <c t="n" r="C14" s="5">
        <v>651</v>
      </c>
      <c t="n" r="D14" s="5">
        <v>-1243</v>
      </c>
    </row>
    <row spans="1:4" r="15">
      <c t="s" r="A15" s="4">
        <v>49</v>
      </c>
      <c t="n" r="B15" s="5">
        <v>-1659</v>
      </c>
      <c t="n" r="C15" s="5">
        <v>-1701</v>
      </c>
      <c t="n" r="D15" s="5">
        <v>-1033</v>
      </c>
    </row>
    <row spans="1:4" r="16">
      <c t="s" r="A16" s="4">
        <v>51</v>
      </c>
      <c t="n" r="B16" s="5">
        <v>34640</v>
      </c>
      <c t="n" r="C16" s="5">
        <v>-12160</v>
      </c>
      <c t="n" r="D16" s="5">
        <v>9366</v>
      </c>
    </row>
    <row spans="1:4" r="17">
      <c t="s" r="A17" s="4">
        <v>53</v>
      </c>
      <c t="n" r="B17" s="5">
        <v>2800</v>
      </c>
      <c t="n" r="C17" s="5">
        <v>1185</v>
      </c>
      <c t="n" r="D17" s="5">
        <v>-4628</v>
      </c>
    </row>
    <row spans="1:4" r="18">
      <c t="s" r="A18" s="4">
        <v>54</v>
      </c>
      <c t="n" r="B18" s="5">
        <v>6485</v>
      </c>
      <c t="n" r="C18" s="5">
        <v>-1847</v>
      </c>
      <c t="n" r="D18" s="5">
        <v>-4143</v>
      </c>
    </row>
    <row spans="1:4" r="19">
      <c t="s" r="A19" s="4">
        <v>55</v>
      </c>
      <c t="n" r="B19" s="5">
        <v>1667</v>
      </c>
      <c t="n" r="C19" s="5">
        <v>1573</v>
      </c>
      <c t="n" r="D19" s="5">
        <v>-2069</v>
      </c>
    </row>
    <row spans="1:4" r="20">
      <c t="s" r="A20" s="4">
        <v>56</v>
      </c>
      <c t="n" r="B20" s="5">
        <v>9155</v>
      </c>
      <c t="n" r="C20" s="5">
        <v>5727</v>
      </c>
      <c t="n" r="D20" s="5">
        <v>6402</v>
      </c>
    </row>
    <row spans="1:4" r="21">
      <c t="s" r="A21" s="4">
        <v>59</v>
      </c>
      <c t="n" r="B21" s="5">
        <v>4034</v>
      </c>
      <c t="n" r="C21" s="5">
        <v>-1960</v>
      </c>
      <c t="n" r="D21" s="5">
        <v>6628</v>
      </c>
    </row>
    <row spans="1:4" r="22">
      <c t="s" r="A22" s="4">
        <v>63</v>
      </c>
      <c t="n" r="B22" s="5">
        <v>11090</v>
      </c>
      <c t="n" r="C22" s="5">
        <v>3865</v>
      </c>
      <c t="n" r="D22" s="5">
        <v>5895</v>
      </c>
    </row>
    <row spans="1:4" r="23">
      <c t="s" r="A23" s="4">
        <v>37</v>
      </c>
      <c t="n" r="B23" s="5">
        <v>-7217</v>
      </c>
      <c t="n" r="C23" s="5">
        <v>-2838</v>
      </c>
      <c t="n" r="D23" s="5">
        <v>-4872</v>
      </c>
    </row>
    <row spans="1:4" r="24">
      <c t="s" r="A24" s="4">
        <v>141</v>
      </c>
      <c t="n" r="B24" s="5">
        <v>334055</v>
      </c>
      <c t="n" r="C24" s="5">
        <v>177625</v>
      </c>
      <c t="n" r="D24" s="5">
        <v>208499</v>
      </c>
    </row>
    <row spans="1:4" r="25">
      <c t="s" r="A25" s="3">
        <v>142</v>
      </c>
    </row>
    <row spans="1:4" r="26">
      <c t="s" r="A26" s="4">
        <v>143</v>
      </c>
      <c t="n" r="B26" s="5">
        <v>-90855</v>
      </c>
      <c t="n" r="C26" s="5">
        <v>-91646</v>
      </c>
      <c t="n" r="D26" s="5">
        <v>-74417</v>
      </c>
    </row>
    <row spans="1:4" r="27">
      <c t="s" r="A27" s="4">
        <v>144</v>
      </c>
      <c t="n" r="B27" s="5">
        <v>365</v>
      </c>
      <c t="n" r="C27" s="5">
        <v>1082</v>
      </c>
      <c t="n" r="D27" s="5">
        <v>456</v>
      </c>
    </row>
    <row spans="1:4" r="28">
      <c t="s" r="A28" s="4">
        <v>145</v>
      </c>
      <c t="n" r="B28" s="5">
        <v>1876</v>
      </c>
      <c t="n" r="C28" s="5">
        <v>1749</v>
      </c>
      <c t="n" r="D28" s="5">
        <v>555</v>
      </c>
    </row>
    <row spans="1:4" r="29">
      <c t="s" r="A29" s="4">
        <v>146</v>
      </c>
      <c t="n" r="B29" s="5">
        <v>-88614</v>
      </c>
      <c t="n" r="C29" s="5">
        <v>-88815</v>
      </c>
      <c t="n" r="D29" s="5">
        <v>-73406</v>
      </c>
    </row>
    <row spans="1:4" r="30">
      <c t="s" r="A30" s="3">
        <v>147</v>
      </c>
    </row>
    <row spans="1:4" r="31">
      <c t="s" r="A31" s="4">
        <v>148</v>
      </c>
      <c t="n" r="B31" s="5">
        <v>406250</v>
      </c>
      <c t="n" r="C31" s="5">
        <v>0</v>
      </c>
      <c t="n" r="D31" s="5">
        <v>0</v>
      </c>
    </row>
    <row spans="1:4" r="32">
      <c t="s" r="A32" s="4">
        <v>149</v>
      </c>
      <c t="n" r="B32" s="5">
        <v>-4816</v>
      </c>
      <c t="n" r="C32" s="5">
        <v>-8457</v>
      </c>
      <c t="n" r="D32" s="5">
        <v>6454</v>
      </c>
    </row>
    <row spans="1:4" r="33">
      <c t="s" r="A33" s="4">
        <v>150</v>
      </c>
      <c t="n" r="B33" s="5">
        <v>-406250</v>
      </c>
      <c t="n" r="C33" s="5">
        <v>-1</v>
      </c>
      <c t="n" r="D33" s="5">
        <v>-125153</v>
      </c>
    </row>
    <row spans="1:4" r="34">
      <c t="s" r="A34" s="4">
        <v>120</v>
      </c>
      <c t="n" r="B34" s="5">
        <v>0</v>
      </c>
      <c t="n" r="C34" s="5">
        <v>-12473</v>
      </c>
      <c t="n" r="D34" s="5">
        <v>-3570</v>
      </c>
    </row>
    <row spans="1:4" r="35">
      <c t="s" r="A35" s="4">
        <v>151</v>
      </c>
      <c t="n" r="B35" s="5">
        <v>-3537</v>
      </c>
      <c t="n" r="C35" s="5">
        <v>0</v>
      </c>
      <c t="n" r="D35" s="5">
        <v>0</v>
      </c>
    </row>
    <row spans="1:4" r="36">
      <c t="s" r="A36" s="4">
        <v>152</v>
      </c>
      <c t="n" r="B36" s="5">
        <v>-95699</v>
      </c>
      <c t="n" r="C36" s="5">
        <v>-71484</v>
      </c>
      <c t="n" r="D36" s="5">
        <v>-45400</v>
      </c>
    </row>
    <row spans="1:4" r="37">
      <c t="s" r="A37" s="4">
        <v>139</v>
      </c>
      <c t="n" r="B37" s="5">
        <v>4705</v>
      </c>
      <c t="n" r="C37" s="5">
        <v>1248</v>
      </c>
      <c t="n" r="D37" s="5">
        <v>2332</v>
      </c>
    </row>
    <row spans="1:4" r="38">
      <c t="s" r="A38" s="4">
        <v>153</v>
      </c>
      <c t="n" r="B38" s="5">
        <v>-99347</v>
      </c>
      <c t="n" r="C38" s="5">
        <v>-91167</v>
      </c>
      <c t="n" r="D38" s="5">
        <v>-165337</v>
      </c>
    </row>
    <row spans="1:4" r="39">
      <c t="s" r="A39" s="4">
        <v>154</v>
      </c>
      <c t="n" r="B39" s="5">
        <v>146094</v>
      </c>
      <c t="n" r="C39" s="5">
        <v>-2357</v>
      </c>
      <c t="n" r="D39" s="5">
        <v>-30244</v>
      </c>
    </row>
    <row spans="1:4" r="40">
      <c t="s" r="A40" s="4">
        <v>155</v>
      </c>
      <c t="n" r="B40" s="5">
        <v>119361</v>
      </c>
      <c t="n" r="C40" s="5">
        <v>121718</v>
      </c>
      <c t="n" r="D40" s="5">
        <v>151962</v>
      </c>
    </row>
    <row spans="1:4" r="41">
      <c t="s" r="A41" s="4">
        <v>156</v>
      </c>
      <c t="n" r="B41" s="5">
        <v>265455</v>
      </c>
      <c t="n" r="C41" s="5">
        <v>119361</v>
      </c>
      <c t="n" r="D41" s="5">
        <v>121718</v>
      </c>
    </row>
    <row spans="1:4" r="42">
      <c t="s" r="A42" s="3">
        <v>157</v>
      </c>
    </row>
    <row spans="1:4" r="43">
      <c t="s" r="A43" s="4">
        <v>158</v>
      </c>
      <c t="n" r="B43" s="5">
        <v>15356</v>
      </c>
      <c t="n" r="C43" s="5">
        <v>15856</v>
      </c>
      <c t="n" r="D43" s="5">
        <v>29959</v>
      </c>
    </row>
    <row spans="1:4" r="44">
      <c t="s" r="A44" s="4">
        <v>159</v>
      </c>
      <c t="n" r="B44" s="5">
        <v>69948</v>
      </c>
      <c t="n" r="C44" s="5">
        <v>66444</v>
      </c>
      <c t="n" r="D44" s="5">
        <v>47550</v>
      </c>
    </row>
    <row spans="1:4" r="45">
      <c t="s" r="A45" s="3">
        <v>160</v>
      </c>
    </row>
    <row spans="1:4" r="46">
      <c t="s" r="A46" s="4">
        <v>161</v>
      </c>
      <c t="n" r="B46" s="5">
        <v>5800</v>
      </c>
      <c t="n" r="C46" s="5">
        <v>5767</v>
      </c>
      <c t="n" r="D46" s="5">
        <v>6852</v>
      </c>
    </row>
    <row spans="1:4" r="47">
      <c t="s" r="A47" s="4">
        <v>103</v>
      </c>
      <c t="n" r="B47" s="5">
        <v>1641</v>
      </c>
      <c t="n" r="C47" s="5">
        <v>3058</v>
      </c>
      <c t="n" r="D47" s="5">
        <v>23620</v>
      </c>
    </row>
    <row spans="1:4" r="48">
      <c t="s" r="A48" s="4">
        <v>162</v>
      </c>
      <c t="n" r="B48" s="5">
        <v>-633</v>
      </c>
      <c t="n" r="C48" s="5">
        <v>-1179</v>
      </c>
      <c t="n" r="D48" s="5">
        <v>-9074</v>
      </c>
    </row>
    <row spans="1:4" r="49">
      <c t="s" r="A49" s="4">
        <v>163</v>
      </c>
      <c t="n" r="B49" s="6">
        <v>99678</v>
      </c>
      <c t="n" r="C49" s="6">
        <v>23997</v>
      </c>
      <c t="n" r="D49" s="6">
        <v>17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Description of the Business</vt:lpstr>
      <vt:lpstr>Summary Of Significant Accounti</vt:lpstr>
      <vt:lpstr>Fair Value Measurements</vt:lpstr>
      <vt:lpstr>Inventories</vt:lpstr>
      <vt:lpstr>Debt</vt:lpstr>
      <vt:lpstr>Derivative Instruments and Hedg</vt:lpstr>
      <vt:lpstr>Share Repurchases</vt:lpstr>
      <vt:lpstr>Segment Information</vt:lpstr>
      <vt:lpstr>Leases</vt:lpstr>
      <vt:lpstr>Share-Based Compensation</vt:lpstr>
      <vt:lpstr>Shareholder Rights Plan</vt:lpstr>
      <vt:lpstr>Employee Savings Plans</vt:lpstr>
      <vt:lpstr>Income Taxes</vt:lpstr>
      <vt:lpstr>Net Income Per Share and Weight</vt:lpstr>
      <vt:lpstr>Commitments and Contingencies</vt:lpstr>
      <vt:lpstr>Quarterly Financial Data (Unaud</vt:lpstr>
      <vt:lpstr>Summary Of Significant Accoun25</vt:lpstr>
      <vt:lpstr>Fair Value Measurements (Polici</vt:lpstr>
      <vt:lpstr>Summary Of Significant Accoun27</vt:lpstr>
      <vt:lpstr>Fair Value Measurements (Tables</vt:lpstr>
      <vt:lpstr>Inventories (Tables)</vt:lpstr>
      <vt:lpstr>Debt (Tables)</vt:lpstr>
      <vt:lpstr>Derivative Instruments and He31</vt:lpstr>
      <vt:lpstr>Share Repurchases (Tables)</vt:lpstr>
      <vt:lpstr>Segment Information (Tables)</vt:lpstr>
      <vt:lpstr>Leases (Tables)</vt:lpstr>
      <vt:lpstr>Share-Based Compensation (Table</vt:lpstr>
      <vt:lpstr>Employee Savings Plans (Tables)</vt:lpstr>
      <vt:lpstr>Income Taxes (Tables)</vt:lpstr>
      <vt:lpstr>Net Income Per Share and Weig38</vt:lpstr>
      <vt:lpstr>Quarterly Financial Data (Una39</vt:lpstr>
      <vt:lpstr>Summary Of Significant Accoun40</vt:lpstr>
      <vt:lpstr>Fair Value Measurements (Detail</vt:lpstr>
      <vt:lpstr>Inventories (Details)</vt:lpstr>
      <vt:lpstr>Debt (Details)</vt:lpstr>
      <vt:lpstr>Derivative Instruments and He44</vt:lpstr>
      <vt:lpstr>Derivative Instruments and He45</vt:lpstr>
      <vt:lpstr>Derivative Instruments and He46</vt:lpstr>
      <vt:lpstr>Derivative Instruments and He47</vt:lpstr>
      <vt:lpstr>Derivative Instruments and He48</vt:lpstr>
      <vt:lpstr>Share Repurchases (Details)</vt:lpstr>
      <vt:lpstr>Segment Information (Details)</vt:lpstr>
      <vt:lpstr>Leases (Details)</vt:lpstr>
      <vt:lpstr>Share-Based Compensation (Detai</vt:lpstr>
      <vt:lpstr>Share-Based Compensation, Nonve</vt:lpstr>
      <vt:lpstr>Share-Based Compensation, Perfo</vt:lpstr>
      <vt:lpstr>Share-Based Compensation, Stock</vt:lpstr>
      <vt:lpstr>Share-Based Compensation, Compe</vt:lpstr>
      <vt:lpstr>Shareholder Rights Plan (Detail</vt:lpstr>
      <vt:lpstr>Employee Savings Plans (Details</vt:lpstr>
      <vt:lpstr>Income Taxes (Details)</vt:lpstr>
      <vt:lpstr>Net Income Per Share and Weig60</vt:lpstr>
      <vt:lpstr>Commitments and Contingencies (</vt:lpstr>
      <vt:lpstr>Quarterly Financial Data (Una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9:48:34Z</dcterms:created>
  <dcterms:modified xmlns:dcterms="http://purl.org/dc/terms/" xmlns:xsi="http://www.w3.org/2001/XMLSchema-instance" xsi:type="dcterms:W3CDTF">2015-09-29T09:48:34Z</dcterms:modified>
  <dc:title xmlns:dc="http://purl.org/dc/elements/1.1/">Untitled</dc:title>
  <dc:description xmlns:dc="http://purl.org/dc/elements/1.1/"/>
  <dc:subject xmlns:dc="http://purl.org/dc/elements/1.1/"/>
  <cp:keywords/>
  <cp:category/>
</cp:coreProperties>
</file>